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TRANSACTION WITH ZHEN FA NEW EN" sheetId="9" r:id="rId9"/>
    <s:sheet name="DISCONTINUED OPERATIONS" sheetId="10" r:id="rId10"/>
    <s:sheet name="(LOSS) EARNINGS PER SHARE" sheetId="11" r:id="rId11"/>
    <s:sheet name="BANK ACCEPTANCE NOTES" sheetId="12" r:id="rId12"/>
    <s:sheet name="INVENTORIES" sheetId="13" r:id="rId13"/>
    <s:sheet name="LONG-LIVED ASSETS" sheetId="14" r:id="rId14"/>
    <s:sheet name="ASSETS HELD FOR SALE" sheetId="15" r:id="rId15"/>
    <s:sheet name="ACCRUED LIABILITIES" sheetId="16" r:id="rId16"/>
    <s:sheet name="COMMITMENTS AND CONTINGENCIES" sheetId="17" r:id="rId17"/>
    <s:sheet name="COST - REDUCTION ACTIONS" sheetId="18" r:id="rId18"/>
    <s:sheet name="FAIR VALUE MEASUREMENTS" sheetId="19" r:id="rId19"/>
    <s:sheet name="INCOME TAXES FROM CONTINUING OP" sheetId="20" r:id="rId20"/>
    <s:sheet name="STOCKHOLDERS' EQUITY" sheetId="21" r:id="rId21"/>
    <s:sheet name="STOCK-BASED COMPENSATION" sheetId="22" r:id="rId22"/>
    <s:sheet name="REPORTABLE SEGMENT AND GEOGRAPH" sheetId="23" r:id="rId23"/>
    <s:sheet name="RELATED PARTY TRANSACTIONS" sheetId="24" r:id="rId24"/>
    <s:sheet name="SUBSEQUENT EVENT" sheetId="25" r:id="rId25"/>
    <s:sheet name="DISCONTINUED OPERATIONS (Tables" sheetId="26" r:id="rId26"/>
    <s:sheet name="(LOSS) EARNINGS PER SHARE (Tabl" sheetId="27" r:id="rId27"/>
    <s:sheet name="BANK ACCEPTANCE NOTES (Tables)" sheetId="28" r:id="rId28"/>
    <s:sheet name="INVENTORIES (Tables)" sheetId="29" r:id="rId29"/>
    <s:sheet name="ACCRUED LIABILITIES (Tables)" sheetId="30" r:id="rId30"/>
    <s:sheet name="COMMITMENTS AND CONTINGENCIES (" sheetId="31" r:id="rId31"/>
    <s:sheet name="COST - REDUCTION ACTIONS (Table" sheetId="32" r:id="rId32"/>
    <s:sheet name="FAIR VALUE MEASUREMENTS (Tables" sheetId="33" r:id="rId33"/>
    <s:sheet name="STOCKHOLDERS' EQUITY (Tables)" sheetId="34" r:id="rId34"/>
    <s:sheet name="STOCK-BASED COMPENSATION (Table" sheetId="35" r:id="rId35"/>
    <s:sheet name="REPORTABLE SEGMENT AND GEOGRA36" sheetId="36" r:id="rId36"/>
    <s:sheet name="BASIS OF PRESENTATION (Details)" sheetId="37" r:id="rId37"/>
    <s:sheet name="TRANSACTION WITH ZHEN FA NEW 38" sheetId="38" r:id="rId38"/>
    <s:sheet name="TRANSACTION WITH ZHEN FA NEW 39" sheetId="39" r:id="rId39"/>
    <s:sheet name="DISCONTINUED OPERATIONS (Detail" sheetId="40" r:id="rId40"/>
    <s:sheet name="(LOSS) EARNINGS PER SHARE (Deta" sheetId="41" r:id="rId41"/>
    <s:sheet name="(LOSS) EARNINGS PER SHARE (De42" sheetId="42" r:id="rId42"/>
    <s:sheet name="(LOSS) EARNINGS PER SHARE (De43" sheetId="43" r:id="rId43"/>
    <s:sheet name="BANK ACCEPTANCE NOTES (Details)" sheetId="44" r:id="rId44"/>
    <s:sheet name="INVENTORIES (Details)" sheetId="45" r:id="rId45"/>
    <s:sheet name="LONG-LIVED ASSETS (Details )" sheetId="46" r:id="rId46"/>
    <s:sheet name="LONG-LIVED ASSETS (Details 2)" sheetId="47" r:id="rId47"/>
    <s:sheet name="ASSETS HELD FOR SALE (Details)" sheetId="48" r:id="rId48"/>
    <s:sheet name="ACCRUED LIABILITIES (Details )" sheetId="49" r:id="rId49"/>
    <s:sheet name="COMMITMENTS AND CONTINGENCIES50" sheetId="50" r:id="rId50"/>
    <s:sheet name="COMMITMENTS AND CONTINGENCIES51" sheetId="51" r:id="rId51"/>
    <s:sheet name="COST-REDUCTION ACTIONS (Details" sheetId="52" r:id="rId52"/>
    <s:sheet name="FAIR VALUE MEASUREMENTS (Detail" sheetId="53" r:id="rId53"/>
    <s:sheet name="INCOME TAXES FROM CONTINUING 54" sheetId="54" r:id="rId54"/>
    <s:sheet name="STOCKHOLDERS' EQUITY (Details)" sheetId="55" r:id="rId55"/>
    <s:sheet name="STOCKHOLDERS' EQUITY (Details 2" sheetId="56" r:id="rId56"/>
    <s:sheet name="STOCK-BASED COMPENSATION (Detai" sheetId="57" r:id="rId57"/>
    <s:sheet name="STOCK-BASED COMPENSATION (Det58" sheetId="58" r:id="rId58"/>
    <s:sheet name="STOCK-BASED COMPENSATION (Det59" sheetId="59" r:id="rId59"/>
    <s:sheet name="REPORTABLE SEGMENT AND GEOGRA60" sheetId="60" r:id="rId60"/>
    <s:sheet name="REPORTABLE SEGMENT AND GEOGRA61" sheetId="61" r:id="rId61"/>
    <s:sheet name="REPORTABLE SEGMENT AND GEOGRA62" sheetId="62" r:id="rId62"/>
    <s:sheet name="RELATED PARTY TRANSACTIONS (Det"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Nov. 05, 2015</t>
  </si>
  <si>
    <t>Document and Entity Information</t>
  </si>
  <si>
    <t>Entity Registrant Name</t>
  </si>
  <si>
    <t>STR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Bank acceptance notes (Note 6)</t>
  </si>
  <si>
    <t>Due from Zhenfa (Note 18)</t>
  </si>
  <si>
    <t>Accounts receivable, trade, less allowances for doubtful accounts of $794 and $833 in 2015 and 2014, respectively</t>
  </si>
  <si>
    <t>Inventories, net</t>
  </si>
  <si>
    <t>Income tax receivable</t>
  </si>
  <si>
    <t>Prepaid expenses</t>
  </si>
  <si>
    <t>Deferred tax assets</t>
  </si>
  <si>
    <t>Other current assets</t>
  </si>
  <si>
    <t>Total current assets</t>
  </si>
  <si>
    <t>Property, plant and equipment, net</t>
  </si>
  <si>
    <t>Assets held for sale (Note 9)</t>
  </si>
  <si>
    <t>Other long-term assets</t>
  </si>
  <si>
    <t>Total assets</t>
  </si>
  <si>
    <t>CURRENT LIABILITIES</t>
  </si>
  <si>
    <t>Accounts payable</t>
  </si>
  <si>
    <t>Accrued liabilities (Note 10)</t>
  </si>
  <si>
    <t>Income taxes payable</t>
  </si>
  <si>
    <t>Other current liabilities</t>
  </si>
  <si>
    <t>Total current liabilities</t>
  </si>
  <si>
    <t>Deferred tax liabilities</t>
  </si>
  <si>
    <t>Other long-term liabilities</t>
  </si>
  <si>
    <t>Total liabilities</t>
  </si>
  <si>
    <t>COMMITMENTS AND CONTINGENCIES (Note 11)</t>
  </si>
  <si>
    <t xml:space="preserve"> </t>
  </si>
  <si>
    <t>Stockholders' Equity</t>
  </si>
  <si>
    <t>Preferred stock, $0.01 par value, 20,000,000 shares authorized; no shares issued and outstanding</t>
  </si>
  <si>
    <t>Common stock, $0.01 par value, 200,000,000 shares authorized; 18,260,347 and 18,259,107 issued and outstanding, respectively, in 2015 and 18,074,291 and 18,073,051 issued and outstanding, respectively, in 2014</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Parenthetical) - USD ($) $ in Thousands</t>
  </si>
  <si>
    <t>CONDENSED CONSOLIDATED BALANCE SHEETS</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 in Thousands</t>
  </si>
  <si>
    <t>3 Months Ended</t>
  </si>
  <si>
    <t>Sep. 30, 2014</t>
  </si>
  <si>
    <t>CONDENSED CONSOLIDATED STATEMENTS OF COMPREHENSIVE LOSS</t>
  </si>
  <si>
    <t>Net sales</t>
  </si>
  <si>
    <t>Cost of sales</t>
  </si>
  <si>
    <t>Gross loss</t>
  </si>
  <si>
    <t>Selling, general and administrative expenses</t>
  </si>
  <si>
    <t>Research and development expense</t>
  </si>
  <si>
    <t>Provision (recovery) for bad debt expense</t>
  </si>
  <si>
    <t>Operating loss</t>
  </si>
  <si>
    <t>Interest income (expense), net</t>
  </si>
  <si>
    <t>Other (expense) income, net (Note 8, Note 9 and Note 11)</t>
  </si>
  <si>
    <t>Loss on disposal of fixed assets</t>
  </si>
  <si>
    <t>Foreign currency transaction (loss) gain</t>
  </si>
  <si>
    <t>Loss from continuing operations before income tax (benefit) expense</t>
  </si>
  <si>
    <t>Income tax (benefit) expense from continuing operations</t>
  </si>
  <si>
    <t>Net loss from continuing operations</t>
  </si>
  <si>
    <t>Discontinued operations:</t>
  </si>
  <si>
    <t>Income tax (benefit) expense from discontinued operations</t>
  </si>
  <si>
    <t>Net earnings (loss) from discontinued operations</t>
  </si>
  <si>
    <t>Net loss</t>
  </si>
  <si>
    <t>Other comprehensive loss:</t>
  </si>
  <si>
    <t>Foreign currency translation (net of tax effect of $0, $(456), $0 and $(480), respectively)</t>
  </si>
  <si>
    <t>Other comprehensive loss</t>
  </si>
  <si>
    <t>Comprehensive loss</t>
  </si>
  <si>
    <t>Net (loss) earnings per share (Note 5):</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5):</t>
  </si>
  <si>
    <t>Basic from continuing operations</t>
  </si>
  <si>
    <t>Diluted from continuing operations</t>
  </si>
  <si>
    <t>CONDENSED CONSOLIDATED STATEMENTS OF COMPREHENSIVE LOSS (Parenthetical) - USD ($) $ in Thousands</t>
  </si>
  <si>
    <t>Foreign currency translation, tax effect</t>
  </si>
  <si>
    <t>CONDENSED CONSOLIDATED STATEMENTS OF CASH FLOWS - USD ($) $ in Thousands</t>
  </si>
  <si>
    <t>OPERATING ACTIVITIES</t>
  </si>
  <si>
    <t>Adjustments to reconcile net loss to net cash used in operating activities:</t>
  </si>
  <si>
    <t>Depreciation</t>
  </si>
  <si>
    <t>Stock-based compensation expense</t>
  </si>
  <si>
    <t>Non-cash reversal of loss contingency (Note 11)</t>
  </si>
  <si>
    <t>Non-cash reversal of restructuring accrual (Note 12)</t>
  </si>
  <si>
    <t>Loss on disposal of property, plant and equipment</t>
  </si>
  <si>
    <t>(Recovery) provision for bad debt expense</t>
  </si>
  <si>
    <t>Loss on reclassification on held for sale assets</t>
  </si>
  <si>
    <t>Income tax receivable non-cash</t>
  </si>
  <si>
    <t>Deferred income tax expense</t>
  </si>
  <si>
    <t>Changes in operating assets and liabilities:</t>
  </si>
  <si>
    <t>Accounts receivable</t>
  </si>
  <si>
    <t>Due from Zhenfa</t>
  </si>
  <si>
    <t>Accrued liabilities</t>
  </si>
  <si>
    <t>Other, net</t>
  </si>
  <si>
    <t>Net cash used in continuing operations</t>
  </si>
  <si>
    <t>Net cash provided by discontinued operations</t>
  </si>
  <si>
    <t>Total net cash used in operating activities</t>
  </si>
  <si>
    <t>INVESTING ACTIVITIES</t>
  </si>
  <si>
    <t>Capital investments</t>
  </si>
  <si>
    <t>Proceeds from sale of fixed assets</t>
  </si>
  <si>
    <t>Total net cash used in investing activities</t>
  </si>
  <si>
    <t>FINANCING ACTIVITIES</t>
  </si>
  <si>
    <t>Repurchase of common stock in tender offer</t>
  </si>
  <si>
    <t>Tender offer fees</t>
  </si>
  <si>
    <t>Special dividend</t>
  </si>
  <si>
    <t>Deposit for share issuance</t>
  </si>
  <si>
    <t>Share issuance fees</t>
  </si>
  <si>
    <t>Proceeds from common stock issued under employee stock purchase plan</t>
  </si>
  <si>
    <t>Total net cash used in financing activities</t>
  </si>
  <si>
    <t>Effect of exchange rate changes on cash</t>
  </si>
  <si>
    <t>Net Change in cash and cash equivalents</t>
  </si>
  <si>
    <t>Cash and cash equivalents, beginning of period</t>
  </si>
  <si>
    <t>Cash and cash equivalents, end of period</t>
  </si>
  <si>
    <t>BASIS OF PRESENTATION</t>
  </si>
  <si>
    <t>NOTE 1—BASIS OF PRESENTATION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Q. Accordingly, they do not include all of the information and the notes required for complete financial statements. These condensed consolidated financial statements should be read in conjunction with the consolidated financial statements and notes thereto for the year ended December 31, 2014, included in STR Holdings, Inc.’s (the “Company”) Form 10-K filed with the SEC on March 26, 2015. The unaudited interim condensed consolidated financial statements have been prepared on the same basis as the audited consolidated financial statements, and in the opinion of management, reflect all adjustments, consisting of only normal and recurring adjustments, necessary for the fair presentation of the Company’s financial position, results of operations and cash flows for the interim periods presented. The results for the interim periods presented are not necessarily indicative of future results.
The year-end Condensed Consolidated Balance Sheet data was derived from audited financial statements, but does not include all disclosures required by GAAP.
On January 30, 2015, the Company filed a Certificate of Amendment to its Restated Certificate of Incorporation in order to effect a one-for-three reverse split of its common stock and its common stock began trading on the New York Stock Exchange (“NYSE”) on a split-adjusted basis on February 2, 2015. No fractional shares were issued in connection with the reverse stock split. As a result of the reverse stock split, the number of issued and outstanding shares of its common stock was reduced to 18,074,291 and 18,073,051, respectively, at December 31, 2014. The change in the number of shares resulting from the reverse stock split has been applied retroactively to all shares and per share amounts presented in the condensed consolidated financial statements and accompanying notes.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Certain prior periods’ disclosures have been reclassified to conform to the current period’s presentation.</t>
  </si>
  <si>
    <t>RECENT ACCOUNTING PRONOUNCEMENTS</t>
  </si>
  <si>
    <t>NOTE 2—RECENT ACCOUNTING PRONOUNCEMEN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The Company is currently evaluating the new guidance to determine the impact it may have to its condensed consolidated financial statements.
In February 2015, the Financial Accounting Standards Board (“FASB”) issued Accounting Standards Update (“ASU”) No. 2015-02, “Consolidation (Topic 810) Amendments to the Consolidation Analysis.” The amendments contained in this update affect reporting entities that are required to evaluate whether they should consolidate certain legal entities. All legal entities are subject to reevaluation under the revised consolidation model. The amendments in this update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ASU is effective for fiscal years, and for interim periods within those fiscal years, beginning after December 15, 2015. The Company is currently evaluating the new guidance to determine the impact it may have to its condensed consolidated financial statements.
In July 2015, FASB issued ASU 2015-11, “Simplifying the Measurement of Inventory.” This ASU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e Company is currently evaluating the new guidance to determine the impact it may have to its condensed consolidated financial statements.</t>
  </si>
  <si>
    <t>TRANSACTION WITH ZHEN FA NEW ENERGY (U.S.) CO., LTD. AND ZHENFA ENERGY GROUP CO., LTD.</t>
  </si>
  <si>
    <t>NOTE 3—TRANSACTION WITH ZHEN FA NEW ENERGY (U.S.) CO., LTD. AND ZHENFA ENERGY GROUP CO., LTD.
The Company has entered into certain definitive agreements with Zhenfa Energy Group Co., Ltd., a Chinese limited liability company (“Zhenfa”) and its indirect wholly-owned subsidiary, Zhen Fa New Energy (U.S.) Co., Ltd., a Nevada corporation (the “Zhenfa Purchaser”).
Purchase Agreement and Special Dividend
On August 11, 2014, the Company entered into a Stock Purchase Agreement (the “Purchase Agreement”) with the Zhenfa Purchaser, pursuant to which the Company agreed to issue and sell to the Zhenfa Purchaser, and the Zhenfa Purchaser agreed to purchase from the Company, an aggregate of 9,210,710 shares (the “Purchased Shares”) of its authorized but unissued common stock, par value $0.01 per share, to the Zhenfa Purchaser for an aggregate purchase price of approximately $21,664 (the “Purchase Price”), or $2.35 per share (the “Transaction”). The Purchased Shares represented approximately 51% of the Company’s outstanding shares of common stock upon the closing of the Transaction , which occurred on December 15, 2014 (the “Closing Date”).
In connection with the Closing, the Company declared a special dividend (the “Special Dividend”) on December 11, 2014 to be paid to all of its stockholders of record (other than the Purchaser) in an amount equal to $2.55 per common share on January 2, 2015.
The Company also entered into a guarantee agreement (the “Guarantee Agreement”) with Zhenfa pursuant to which Zhenfa agreed to guarantee all obligations of the Zhenfa Purchaser under the Purchase Agreement, including but not limited to, the payment of the Purchase Price and the performance of all covenants and agreements of the Zhenfa Purchaser in the Purchase Agreement.
In connection with the closing of the Transaction, the Company entered into a registration rights agreement (the “Registration Rights Agreement”) with the Zhenfa Purchaser that will, among other things, require the Company to register the Purchased Shares upon the request of the Purchaser or certain transferees of the Zhenfa Purchaser. Pursuant to the terms of the Registration Rights Agreement, these registration rights will not become effective until one year after the Closing Date and the costs incurred in connection with such registrations will be borne by the Company.
Sales Service Agreement
In connection with the execution of the Purchase Agreement, Specialized Technology Resources, Inc., an operating subsidiary of the Company, entered into a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Pursuant to the Sales Service Agreement, Zhenfa has also provided the Company with an option to lease a manufacturing facility owned by Zhenfa rent free for a period of at least five years. The Sales Service Agreement further provides that if the Company leases the facility, Zhenfa will provide an option to extend the lease at 50% of market rent (as to be determined) for a second five year term. The Company has not exercised this option as of September 30, 2015. The Sales Service Agreement became effective on the Closing Date, has an initial term of two years following the Closing Date and is automatically extended for one year periods unless terminated earlier by either party. The Sales Service Agreement may also be terminated by either party at such time as Zhenfa and its affiliates own less than 10% of the outstanding common stock of the Company.
For further information on the Stock Purchase Agreement, the Sales Service Agreement, the Guarantee Agreement, the Registration Rights Agreement, Zhenfa and the Transaction, refer to the definitive proxy statement filed with the SEC on October 8, 2014.</t>
  </si>
  <si>
    <t>DISCONTINUED OPERATIONS</t>
  </si>
  <si>
    <t>NOTE 4—DISCONTINUED OPERATIONS
On August 16, 2011, the Company entered into an equity purchase agreement to sell its Quality Assurance (“QA”) business to Underwriters Laboratories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for total net cash proceeds of $283,376, which included $8,376 of estimated cash assumed in certain QA locations.
In accordance with ASC 250 — 20 — Presentation of Financial Statements — Discontinued Operations and ASC 740 — 20 — Income Taxes — Intraperiod Tax Allocation, the accompanying Condensed Consolidated Statements of Comprehensive Loss and Condense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densed consolidated financial statements.
During the third quarter of 2015, the Company received proposed audit adjustments for the tax years 2009, 2010 and 2011 related to state filings of the Company’s QA business sold in 2011. As a result, the Company recorded an income tax expense to discontinued operations of $21 in the current year. Additionally, the Company recorded an income tax benefit to discontinued operations of $4,057 relating to the reversal of uncertain tax positions due to the expiration of the statute of limitations.
During the third quarter of 2014, the Company received proposed audit adjustments for the tax years 2009, 2010 and 2011 related to state filings of the Company’s QA business sold in 2011. As a result, the Company recorded an aggregate income tax expense to discontinued operations of $685.
The following tables set forth the operating results of the QA business presented as a discontinued operation for the three and nine months ended September 30, 2015 and 2014, respectively:
Three Months Ended September 30,
Nine Months Ended September 30,
2015
2014
2015
2014
Net sales
$
—
$
—
$
—
$
—
Net earnings (loss) from discontinued operations before income tax (benefit) expense
$
—
$
—
$
—
$
—
Income tax (benefit) expense.
$
)
$
$
)
$
Net earnings (loss) from discontinued operations.
$
$
)
$
$
)</t>
  </si>
  <si>
    <t>(LOSS) EARNINGS PER SHARE</t>
  </si>
  <si>
    <t>NOTE 5—(LOSS) EARNINGS PER SHARE
On January 30, 2015, the Company filed a Certificate of Amendment to its Restated Certificate of Incorporation in order to effect a one-for-three reverse split of its common stock and its common stock began trading on the NYSE on a split-adjusted basis on February 2, 2015. No fractional shares were issued in connection with the reverse stock split. The change in the number of shares resulting from the reverse stock split has been applied retroactively to all shares and per share amounts presented in the condensed consolidated financial statements and accompanying notes, unless otherwise noted. As a result of the reverse stock split, the number of issued and outstanding shares of its common stock was reduced to 18,074,291 and 18,073,051, respectively, at December 31, 2014.
The calculation of basic and diluted net loss per share for the periods presented is as follows:
Three Months Ended September 30,
Nine Months Ended September 30,
2015
2014
2015
2014
Basic and diluted net (loss) earnings per share
Numerator:
Net loss from continuing operations
$
)
$
)
$
)
$
)
Net earnings (loss) from discontinued operations
)
)
Net loss
$
)
$
)
$
)
$
)
Denominator:
Weighted-average shares outstanding
Add:
Dilutive effect of stock options
—
—
—
—
Dilutive effect of restricted common stock
—
—
—
—
Weighted-average shares outstanding with dilution
Net (loss) earnings per share:
Basic from continuing operations
$
)
$
)
$
)
$
)
Basic from discontinued operations
)
)
Basic
$
)
$
)
$
)
$
)
Diluted from continuing operations
$
)
$
)
$
)
$
)
Diluted from discontinued operations
)
)
Diluted
$
)
$
)
$
)
$
)
On March 7, 2014, the Company repurchased 5,203,986 shares of its common shares at $4.62 per share in connection with a modified “Dutch Auction” tender offer.
On December 15, 2014, pursuant to the terms of the Purchase Agreement, the Company issued to the Purchaser an aggregate of 9,210,710 shares of its authorized but unissued common stock, par value $0.01 per share, for an aggregate purchase price of approximately $21,664, or $2.35 per share. The Purchased Shares represented approximately 51% of the Company’s outstanding shares on the Closing Date .
Due to the loss from continuing operations for the three months ended September 30, 2015 and 2014, diluted weighted-average common shares outstanding does not include any stock options or any shares of unvested restricted common stock as these potential awards do not share in any net loss generated by the Company and are anti-dilutive.
Due to the loss from continuing operations for the nine months ended September 30, 2015 and 2014, diluted weighted-average common shares outstanding does not include any stock options or any shares of unvested restricted common stock as these potential awards do not share in any net loss generated by the Company and are anti-dilutive.
Since the effect would be anti-dilutive, there were 56 and 23 shares of common stock issued under the Employee Stock Purchase Plan (“ESPP”) that were not included in the computation of diluted weighted-average shares outstanding for both the three and nine months ended September 30, 2015, respectively. Since the effect would be anti-dilutive, there were 4 and 3 shares of common stock issued under the ESPP that were not included in the computation of diluted weighted-average shares outstanding for the three and nine months ended September 30, 2014.
Since the effect would be anti-dilutive, there were 1,754,665 stock options outstanding that were not included in the computation of diluted weighted-average shares outstanding for both the three and nine months ended September 30, 2015, respectively. Since the effect would be anti-dilutive, there were 3,405,389 stock options outstanding that were not included in the computation of diluted weighted-average shares outstanding for both the three and nine months ended September 30, 2014, respectively.</t>
  </si>
  <si>
    <t>BANK ACCEPTANCE NOTES</t>
  </si>
  <si>
    <t>BANK ACCEPTANCE NOTES.</t>
  </si>
  <si>
    <t>NOTE 6—BANK ACCEPTANCE NOTES
Customers in China frequently settle their amounts owed to the Company with bank acceptance notes. Bank acceptance notes are draft instruments that are guaranteed to be paid at maturity by the respective bank. Upon receipt of the bank acceptance note, the Company can elect to hold the instrument until maturity and receive full face value, discount the bank acceptance note with the bank for a fee or transfer the bank acceptance note at full face value to suppliers who will accept the bank acceptance note as settlement of the Company’s accounts payable balance with them.
Bank acceptance notes consists of the following:
September 30, 2015
December 31, 2014
Balance as of beginning of period
$
—
$
—
Received from customers
Converted to cash
)
)
Paid to suppliers
)
)
Balance as of end of period
$
$
—
All of the bank acceptance notes as of September 30, 2015 mature prior to March 31, 2016. Due to the short time to maturity, the Company believes the bank acceptance notes’ carrying value approximates fair value. As of September 30, 2015, the annual effective discount rate for all of the bank acceptance notes was 5.25%.</t>
  </si>
  <si>
    <t>INVENTORIES</t>
  </si>
  <si>
    <t>NOTE 7—INVENTORIES
Inventories consist of the following:
September 30, 2015
December 31, 2014
Finished goods
$
$
Raw materials
Reserve
)
)
Inventories, net
$
$</t>
  </si>
  <si>
    <t>LONG-LIVED ASSETS</t>
  </si>
  <si>
    <t>NOTE 8—LONG-LIVED ASSETS
Impairment Testing
In accordance with ASC 360-Property, Plant and Equipment, the Company assesses the impairment of its long-lived assets whenever changes in events or circumstances indicated that the carrying value of such assets may not be recoverable. During each reporting period, the Company assessed if the following factors were present which would cause an impairment review: overall negative solar industry conditions; a significant or prolonged decrease in net sales that were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
At December 31, 2014, the Company recorded valuation allowances against its deferred tax assets. As such, the Company determined this to be an indicator to test its long-lived assets for impairment. The valuation allowances were recorded since the Company had three consecutive years of taxable losses and it determined that its history of actual net losses was negative evidence that should be given more weight than future projections. As such, the Company determined the recording of valuation allo wances to be an indicator to test its long-lived assets, which consist solely of property, plant and equipment, for impairment. The Company concluded that no impairment existed as the sum of the undiscounted expected future cash flows exceeded the carrying value of its asset group which is its reporting unit ($57,723 as of December 31, 2014) by $54,854. The key assumptions driving the undiscounted cash flows were the forecasted sales growth rate and EBITDA margin. In addition to assessing the undiscounted cash flows, the Company also assessed the specific recoverability of its property, plant and equipment using updated real estate appraisals and other data for its other fixed assets, mainly production equipment. Based upon this analysis, the Company believes its property, plant and equipment’s carrying value was recoverable and depreciable lives were appropriate as of December 31, 2014.
Due to its decision to close its Malaysia facility, the Company performed an analysis to assess the specific recoverability of its property, plant and equipment using updated real estate appraisals and other data for its other fixed assets, mainly production equipment. Based upon this analysis, the Company recorded a loss on reclassification of $722 as of September 30, 2015.
Sale of China Land Use Right
In March 2014, the Company sold its land use rights for a parcel of land located in Suzhou, China to the Administration Committee of Changkun Industrial Government for $1,924. The Company recorded a loss on disposal of fixed assets for the sale of this asset of $435.
Sale of East Windsor, Connecticut Facility
In June 2014, the Company received a signed letter of intent from a potential buyer for its East Windsor, Connecticut facility for approximately $4,750. In July 2014, the Company executed the formal purchase and sale agreement and in October 2014 the sale of the property was finalized. The sale of the property was part of the Company’s focus to reduce its footprint and operating costs.
In accordance with ASC 360-Property, Plant and Equipment, the Company assessed the asset group attributed to the sale for impairment. As a result of this analysis a loss on reclassification of $1,323 was recorded in the Company’s Condensed Consolidated Statement of Comprehensive Loss and the assets were reclassified out of property, plant and equipment on the Condensed Consolidated Balance Sheet as of September 30, 2014 and classified as Assets Held for Sale.</t>
  </si>
  <si>
    <t>ASSETS HELD FOR SALE</t>
  </si>
  <si>
    <t>NOTE 9—ASSETS HELD FOR SALE
In July 2015, the Company announced a restructuring plan which included the closure of its Malaysia facility effective August 2, 2015. Subsequent to the announcement, the Company has engaged advisors and is actively trying to sell its land-use right, building and other fixed assets located at the facility.
In accordance with ASC 360-Property, Plant and Equipment, the Company assessed the asset group attributed to the sale for impairment. Based upon the Company’s assessment of the status of the Malaysian property, plant and equipment, all of requirements (including the held for sale requirements) set forth in ASC 360-10-45-9 were met and the assets were reclassified on the condensed consolidated balance sheet as of September 30, 2015 and classified as Assets Held for Sale. As a result of this analysis, a loss on reclassification of $722 was recorded in the Company’s condensed consolidated statement of comprehensive loss.</t>
  </si>
  <si>
    <t>ACCRUED LIABILITIES</t>
  </si>
  <si>
    <t>NOTE 10—ACCRUED LIABILITIES
Accrued liabilities consist of the following:
September 30, 2015
December 31, 2014
Product performance (Note 11)
$
$
Salary and wages
Accrued bonus
Professional fees
Restructuring severance and benefits (Note 12)
Environmental (Note 11)
Accrued franchise tax
Client deposits (Note 18)
Other
Total Accrued liabilities
$
$</t>
  </si>
  <si>
    <t>COMMITMENTS AND CONTINGENCIES</t>
  </si>
  <si>
    <t>NOTE 11—COMMITMENTS AND CONTINGENCIES
Litigation
The Company is a party to claims and litigation in the normal course of its operations. There have been no material developments in the nine months ended September 30, 2015 in the legal proceedings identified in Part I, Item 3 of the Company’s Annual Report on Form 10 - K for the year ended December 31, 2014. In addition, there were no new material legal proceedings during the quarter ended September 30, 2015.
Product Performance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also offered limited short-term performance warranties relating to its encapsulants not causing module power loss. The Company performs long-term performance testing of its encapsulants during product development prior to launching new product introductions and in customer certification of its products prior to entering into mass production. The Company has operated its solar business since the 1970s and over 20 GW worth of solar modules utilizing its encapsulants have been installed in the field with no reported module power performance issues caused by the Company’s encapsulants and no related warranty claims to-date. Based on this fact pattern, the Company has not accrued any warranty liability associated for this potential liability as it is remote of occurrence. If the Company was to ever receive a warranty claim for such matter, the Company would assess the need for a warranty accrual at that time.
The Company has accrued for specific product performance matters incurred in 2015 and 2014 that are based on management’s best estimate of ultimate expenditures that it may incur for such items. The following table summarizes the Company’s product performance liability that is recorded in accrued liabilities in the condensed consolidated balance sheets:
September 30, 2015
September 30, 2014
Balance as of beginning of year
$
$
Additions
Reversals
—
)
Reductions
)
)
Foreign exchange impact
)
)
Balance as of end of period
$
$
During the second quarter of 2014, the Company reversed $4,089 of an accrual related to a quality claim by one of the Company’s customers in connection with a non-encapsulant product that the Company purchased from a vendor in 2005 and 2006 and resold. The reversal was recorded in other income, net in the consolidated statements of comprehensive loss for the nine months ended September 30, 2014. The Company stopped selling this product in 2006. The Company has concluded that the settlement of this contingency was no longer probable and was remote.
Environmental
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following table summarizes the Company’s environmental liability that is recorded in accrued liabilities in the Condensed Consolidated Balance Sheets:
September 30, 2015
September 30, 2014
Balance as of beginning of year
$
$
Additions
—
—
Reductions
—
)
Balance as of end of period
$
$
Spanish Grants
The Company’s Spanish subsidiary had received financial grants for certain fixed assets that requires the Company’s Spanish subsidiary to maintain a specific level of employment and to continue to operate certain fixed assets. In the third quarter of 2013, the Company’s Spanish subsidiary repaid $1,558 of grants that were accrued in 2012 in conjunction with cost reduction measures that failed to comply with employment level requirements for certain grants. During the fourth quarter of 2014, $974 of grants were reversed to other income and SG&amp;A, as the Company met all of the grant requirements. If the Company’s Spanish subsidiary fails to satisfy one or more grant requirements, such subsidiary will not qualify for future incentives and may be required to refund a portion of previously granted incentives. If the Company’s Spanish subsidiary fails to comply with its obligations under the grants, or the respective government agencies determine that the Company’s Spanish subsidiary has not complied with the requirements of all of its grants, the Company could be required to make additional potential repayments ranging from zero to $4,000. Any such additional potential repayment could have a material adverse effect on the Company’s results of operations, prospects, cash flows and financial condition.</t>
  </si>
  <si>
    <t>COST - REDUCTION ACTIONS</t>
  </si>
  <si>
    <t>COST-REDUCTION ACTIONS</t>
  </si>
  <si>
    <t>NOTE 12—COST - REDUCTION ACTIONS
In light of the continued shift in module manufacturing to mainland China, and the requirement within this growing market for just-in-time delivery, the Company announced plans in 2013 to cease production at its Johor, Malaysia facility in 2014. In conjunction with the anticipated closure, the Company recognized severance and other benefits of $386 in cost of sales and $377 in selling, general and administrative expenses in 2013. During 2014, the Company reassessed the strategic benefit of its Malaysia facility and decided to continue production as its Johor, Malaysia. As such, the Company reversed restructuring accruals recorded in 2013 during the second quarter of 2014 resulting in a positive benefit to cost of sales of $407 and selling, general and administrative expense of $388.
On July 27, 2015, the Company again reassessed the continued operations of its Malaysia facility and determined to close its Malaysia facility, effective August 2, 2015 following a recent decision by the Company’s largest customer to exit its OEM module production in Malaysia. The Company expects to continue to fulfill orders to this customer from its Spain and China facilities . The Company has reviewed the current inventory on hand and has begun to transfer inventory to its other manufacturing locations. As such, an analysis was performed and inventory was written down to net realizable value. During the third quarter of 2015 the Company recognized $352 of severance and benefits as well as a $467 inventory write down in cost of sales and $467 of severance and benefits in selling, general and administrative expenses related to the Malaysia facility closure.
The restructuring accrual consists of $575 for severance and benefits as of September 30, 2015. A rollforward of the severance and other exit cost accrual activity was as follows:
September 30, 2015
September 30, 2014
Balance as of beginning of year
$
$
Additions
Reversals
—
)
Reductions
)
)
Balance as of end of period
$
$</t>
  </si>
  <si>
    <t>FAIR VALUE MEASUREMENTS</t>
  </si>
  <si>
    <t>NOTE 13—FAIR VALUE MEASUREMENTS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
·
Level 1-quoted prices in active markets for identical assets and liabilities;
·
Level 2-unadjusted quoted prices in active markets for similar assets or liabilities, or unadjusted quoted prices for identical or similar assets or liabilities in markets that are not active, or inputs other than quoted prices that are observable for the asset or liability; and
·
Level 3-unobservable inputs that are not corroborated by market data.
The following table provides the fair value measurements of applicable financial assets and liabilities as of September 30, 2015:
Financial assets and liabilities at fair value as of September 30, 2015
Level 1
Level 2
Level 3
Money market funds (1)
$
$
—
$
—
Bank acceptance notes (2)
$
$
—
$
—
Deferred compensation (3)
$
—
$
—
$
—
Non-recurring fair value measurements (4)
$
—
$
—
$
Total
$
$
—
$
The following table provides the fair value measurements of applicable financial assets and liabilities as of December 31, 2014:
Financial assets and liabilities at fair value as of December 31, 2015
Level 1
Level 2
Level 3
Money market funds (1)
$
$
—
$
—
Bank acceptance notes (2)
$
—
$
—
$
—
Deferred compensation (3)
$
—
$
)
$
—
Non-recurring fair value measurements (4)
$
—
$
—
$
—
Total
$
$
)
$
—
(1)
Included in cash and cash equivalents on the Company’s Condensed Consolidated Balance Sheets. The carrying amount of money market funds is a reasonable estimate of fair value.
(2)
Refer to Note 6 for further information.
(3)
Included in other long-term liabilities on the Company’s Condensed Consolidated Balance Sheets. Refer to Note 16 for further information.
(4)
Included in Assets Held for Sale on the Company’s Condensed Consolidated Balance Sheets. Refer to Note 9 for further information.</t>
  </si>
  <si>
    <t>INCOME TAXES FROM CONTINUING OPERATIONS</t>
  </si>
  <si>
    <t>NOTE 14—INCOME TAXES FROM CONTINUING OPERATIONS
There is no provision or benefit for federal, foreign or state income taxes for the three and nine months ended September 30, 2015 other than income tax benefit resulting from reversal of uncertain tax positions due to statute expirations of $(422) and $(316), respectively.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September 30, 2015 and December 31, 2014.
During the three and nine months ended September 30, 2014, the Company recorded an income tax (benefit) expense of $(559) and $176, respectively, resulting in an effective tax rate of (14.8)% and 1.9%, respectively. The projected annual effective tax rate, excluding discrete items primarily related to disallowed foreign losses and stock option cancellations, was a benefit of 34.8% as compared to the U.S. federal statutory rate of 35.0%. During the three months ended September 30, 2014, the Company recorded a $284 expense for non-cash deferred tax asset write-off associated with stock option cancellations and had $684 of disallowed foreign losses. The nine months ended September 30, 2014 was also negatively impacted from an additional $1,053 non-cash deferred tax asset write-off associated with stock option cancellations and an additional $1,168 of disallowed foreign losses.
The Company is currently under routine examination in the United States by the Internal Revenue Service for tax year 2014 in which the Company has claimed a $8,252 income tax refund.</t>
  </si>
  <si>
    <t>STOCKHOLDERS' EQUITY</t>
  </si>
  <si>
    <t>NOTE 15—STOCKHOLDERS’ EQUITY
Changes in stockholders’ equity for the nine months ended September 30, 2015 are as follows:
Common Stock
Treasury Stock
Additional Paid–In
Accumulated
Accumulated Other Comprehensive
Total Stockholders’
Issued
Amount
Acquired
Amount
Capital
Deficit
Loss
Equity
Balance at December 31, 2014
$
$
)
$
$
)
$
)
$
Stock-based compensation
—
—
—
—
—
Employee stock purchase plan
—
—
—
—
—
Common stock issuance to Zhenfa
—
—
—
—
)
—
—
)
Special dividend
—
—
—
—
—
)
—
)
Fractional shares retired resulting from split
)
—
—
—
—
—
—
—
Net loss
—
—
—
—
—
)
—
)
Foreign currency translation, net of tax
—
—
—
—
—
—
)
)
Balance at September 30, 2015
$
$
)
$
$
)
$
)
$
Preferred Stock
The Company’s Board of Directors has authorized 20,000,000 shares of preferred stock, $0.01 par value. At September 30, 2015, there were no shares issued or outstanding.
Common Stock
Reverse Stock Split
As more fully described in Note 1, the Company effected a one-for-three reverse split of its common stock on January 30, 2015.
The Company’s Board of Directors has authorized 200,000,000 shares of common stock, $0.01 par value. At September 30, 2015, there were 18,260,347 shares issued and 18,259,107 shares outstanding of common stock. Each share of common stock is entitled to one vote per share. Included in the 18,259,107 shares outstanding are 18,130,406 shares of common stock and 128,701 shares of unvested restricted common stock.
Treasury Stock
At September 30, 2015, there were 1,240 shares held in treasury that were purchased at a cost of $57.</t>
  </si>
  <si>
    <t>STOCK-BASED COMPENSATION</t>
  </si>
  <si>
    <t>NOTE 16—STOCK-BASED COMPENSATION
On November 6, 2009, the Company’s Board of Directors approved the Company’s 2009 Equity Incentive Plan (the “2009 Plan”), which became effective on the same day. Effective May 14, 2013, the 2009 Plan was amended to increase the number of shares subject to the 2009 Plan. As a result, a total of 4,133,133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year period and expire ten years from date of grant. There were 1,575,452 shares available for grant under the 2009 Plan as of September 30, 2015.
During the first quarter of 2015, the Company granted 1,964,665 stock options of the Company’s common stock at an exercise price of $1.52 to executives and key employees under the 2009 Plan. The award vests one-third on each annual anniversary of the grant. In the event of a sale of all or substantially all of the Company’s assets or equity resulting in a change of control, unvested awards granted to non-executive employees will be cancelled while 12 months of unvested awards granted to executive officers will vest. However, if the acquirer is another public company that offers a similar option program, all employees will receive options under the acquirer’s plan .
The following table presents the assumptions used to estimate the fair values of the stock options granted during the first quarter of 2015:
Three Months Ended
March 31, 2015
Risk-free interest rate
%
Expected volatility
%
Expected life (in years)
Forfeiture rate
%
Dividend yield
—
Weighted-average estimated fair value of options granted during the period
$
The fair value of the stock options issued were determined by the Company using the Black-Scholes option pricing model. The Company’s assumptions about stock-price volatility were based exclusively on the implied volatilities of the Company’s common stock and those of other publicly traded options to buy stock with contractual terms closest to the expected life of options granted to the Company’s employees. The expected term represents the estimated time until employee exercise is estimated to occur taking into account vesting schedules and using the Hull-White model. The risk-free interest rate for periods within the contractual life of the award is based on the U.S. Treasury 10 year zero-coupon strip yield in effect at the time of grant. The expected dividend yield was based on the assumption that no dividends are expected to be distributed in the near future.
The following table summarizes the options activity under the Company’s 2009 Plan for the nine months ended September 30, 2015:
Options Outstanding
Number of Shares
Weighted– Average Exercise Price
Weighted– Average Remaining Contractual Term (in years)
Weighted– Average Grant–Date Fair Value
Aggregate Intrinsic Value(1)
Balance at January 1, 2015
—
$
—
—
$
—
$
—
Options granted
—
)
Exercised
—
—
—
—
—
Canceled/forfeited
)
—
Balance at September 30, 2015
)
Vested and exercisable as of September 30, 2015
—
—
—
—
—
Vested and exercisable as of September 30, 2015 and expected to vest thereafter
)
(1)
The aggregate intrinsic value is calculated as the difference between the exercise price of the underlying awards and the closing stock price of $0.38 of the Company’s common stock on September 30, 2015.
As of September 30, 2015, there was $1,284 of unrecognized compensation cost related to outstanding employee stock option awards. This amount is expected to be recognized over a weighted-average remaining vesting period of one year. To the extent the actual forfeiture rate is different from what the Company has anticipated, stock-based compensation related to these awards will be different from its expectations.
The following table summarizes the restricted common stock activity of the Company for the nine months ended September 30, 2015:
Unvested Restricted Shares
Number of Shares
Weighted– Average Grant–Date Fair Value
Unvested at January 1, 2015
$
—
Granted
$
—
Vested
)
$
—
Canceled
—
$
Unvested at September 30, 2015
$
—
Expected to vest after September 30, 2015
$
—
As of September 30, 2015, there was $105 of unrecognized compensation cost related to employee and director unvested restricted common stock.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
On November 9, 2010, the Company’s Board of Directors adopted the ESPP and reserved 166,667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
Under the ESPP, eligible employees may use payroll withholdings to purchase shares of the Company’s common stock at a 10% discount. The Company has established four offering periods during the year in which eligible employees may participate. The Company purchases the number of required shares each period based upon the employees’ contribution plus the 10% discount. The number of shares purchased multiplied by the 10% discount is recorded by the Company as stock-based compensation. The Company recorded less than $1 in stock-based compensation expense relating to the ESPP for both three and nine months ended September 30, 2015. The Company recorded less than $1 in stock-based compensation expense relating to the ESPP for both three and nine months ended September 30, 2014. There were 165,092 shares available for purchase under the ESPP as of September 30, 2015.
Deferred Compensation
The Company had a deferred compensation arrangement with certain members of management, including Robert S. Yorgensen, that stated upon the earlier of December 31, 2015, sale of the Company (which included a change of control transaction), or termination of employment for any reason, the members were entitled to bonus payments based upon a formula set forth in their respective employment agreements. The payments were tied to distribution amounts they would have received with respect to their former ownership in the predecessor Company if the assets were sold at fair market value compared to the value of the Company’s stock price. The amount of the potential bonus payment was capped at $1,180. In accordance with ASC 718-30, the obligation should have been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effective valuation of the Transaction of $4.80 per share for Mr. Yorgensen, $204 of accrued compensation was paid out during the first quarter of 2015. As of September 30, 2015, no deferred compensation arrangements exist.
Stock-based compensation expense was included in the following Condensed Consolidated Statements of Comprehensive Loss categories for continuing operations:
Three Months Ended September 30
Nine Months Ended September 30
2015
2014
2015
2014
Cost of sales
$
—
$
—
$
—
$
—
Selling, general and administrative expense
$
$
$
$
Research and development expense
$
—
$
—
$
—
$
—
Total stock-based compensation expense
$
$
$
$
Total option exercise recognized tax benefit
$
—
$
—
$
—
$
—</t>
  </si>
  <si>
    <t>REPORTABLE SEGMENT AND GEOGRAPHICAL INFORMATION</t>
  </si>
  <si>
    <t>NOTE 17—REPORTABLE SEGMENT AND GEOGRAPHICAL INFORMATION
ASC 280-10-50 Disclosure about Segment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 within the enterprise for making operating decisions and assessing financial performance. Since the Company has one product line, sells to global customers in one industry, procures raw materials from similar vendors and expects similar long-term economic characteristics, the Company has one reporting segment and the information as to its operations is set forth below.
Adjusted EBITDA is the main metric used by the management team and the Board of Directors to plan, forecast and review the Company’s segment performance. Adjusted EBITDA represents net loss from continuing operations before interest incom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Three Months Ended September 30,
Nine Months Ended September 30,
2015
2014
2015
2014
Reconciliation of Adjusted EBITDA to Net Loss from Continuing Operations
Adjusted EBITDA
$
)
$
)
$
)
$
)
Depreciation
)
)
)
)
Interest income (expense), net
)
Income tax benefit (expense)
)
Restructuring
)
—
)
Stock–based compensation
)
)
)
)
Non-cash reversal of loss contingency (Note 10)
—
—
—
Loss on reclassification of held for sale assets
)
—
)
)
Loss on disposal of fixed assets
—
)
—
)
Net Loss from Continuing Operations
$
)
$
)
$
)
$
)
Operations by Geographic Area
Three Months Ended September 30,
Nine Months Ended September 30,
2015
2014
2015
2014
Net Sales
Spain
$
$
$
$
Malaysia
United States
China
Total Net Sales
$
$
$
$
Long-Lived Assets by Geographic Area
September 30,
December 31,
2015
2014
Long-Lived Assets
United States
$
$
Malaysia
—
Spain
China
Hong Kong
—
Total Long - Lived Assets
$
$
Foreign sales are based on the country in which the sales originate. Net sales to two of the Company’s major customers, that exceeded 10% of the Company’s consolidated net sales for the three and nine months ended September 30, 2015, were $1,398 and $7,090, respectively. Net sales to one of the Company’s major customers, that exceeded 10% of the Company’s consolidated net sales for the three and nine months ended September 30, 2014, were $3,528 and $11,651, respectively.
Accounts receivable from the two customers amounted to $1,433 and accounts receivable from the one customer amounted to $6,334 as of September 30, 2015 and December 31, 2014, respectively.</t>
  </si>
  <si>
    <t>RELATED PARTY TRANSACTIONS</t>
  </si>
  <si>
    <t>NOTE 18—RELATED PARTY TRANSACTIONS
Huhui Supply Agreement
The Company’s Chinese subsidiary, Specialized Technology Resources Solar (Suzhou) Co. Ltd. (“STR China”) entered into a supply agreement (the “Huhui Supply Agreement”) dated as of December 31, 2014 with Zhangjiagang Huhui Segpv Co. Ltd (“Huhui”), a solar module manufacturer and an affiliate of Zhenfa. Pursuant to the Huhui Supply Agreement, STR China has agreed to supply Huhui with the Company’s encapsulant products and Huhui has agreed (i) to purchase not less than 535 MW worth of encapsulants (the “Minimum Amount”) during each contract year, (ii) to pay the Company a deposit equal to 10% of the Minimum Amount, and (iii) not to purchase encapsulant products from other encapsulant manufacturers. The term of Huhui Supply Agreement is for one year; provided, however, that the initial contract may be extended for an additional six months in the event that Huhui has not purchased the Minimum Amount at the end of the first year anniversary of the effective date of the Huhui Supply Agreement. The Huhui Supply Agreement further provides that Huhui’s obligations are contingent (unless otherwise provided in the agreement) upon (i) the delivery by STR China of an initial shipment of products in accordance with the specifications and (ii) the qualification of the products by Huhui during a sample production run of not less than 30 days. As of September 30, 2015, Huhui had not commenced the sample production run. The Huhui Supply Agreement shall automatically renew for additional one year terms if either party fails to notify the other party at least 90 days prior to the end of the then current term that it is electing to terminate the agreement. The Company believes that the terms and conditions set forth in the Huhui Agreement are fair and reasonable to the Company. The Company received $1,148 as a client deposit from Huhui during the nine months ended September 30, 2015, which is included in accrued liabilities on the Condensed Consolidated Balance Sheets. During the three and nine months ended September 30, 2015 the Company recorded $(28) and $94 in net sales to this customer, respectively.
Module-for-Encapsulant Swap Transaction
During the second quarter of 2015, the Company entered into a module-for-encapsulant swap transaction with Zhenfa and Zhejiang ReneSola Jiangsu Co., Ltd. (“ReneSola”) to settle outstanding accounts receivable due from ReneSola. As part of this three-party transaction, the Company has agreed to accept solar modules as settlement of approximately $7,487 of outstanding receivables from ReneSola, and Zhenfa has agreed to purchase these modules from the Company for $7,487. As of September 30, 2015 the Company has received $5,385 (excluding foreign exchange impact) leaving a receivable of $2,102 due from Zhenfa related to this transaction.
Employment of Zhenfa Personnel
On July 27, 2015, the Company announced the appointment of Mr. Qu Chao to the office of Vice President, Strategic Investment, and Mr. Kong Weijie as Vice President, Business Development and General Manager, China, effective August 1, 2015. At the time, Messrs. Qu and Kong were officers of Zhenfa. Mr. Qu is also a member of the Company’s Board of Directors. Through September 30, 2015, the services of Messrs. Qu and Kong have been provided by Zhenfa to the Company, at no charge to the Company, pursuant to the terms of the Zhenfa Sale Service Agreement, as described in Note 3 above. In October 2015, the Company was advised by representatives of Zhenfa that Mr. Qu has resigned as an officer of Zhenfa and that Zhenfa would no longer be supporting Mr. Qu’s services as Vice President, Strategic Investment. The Company has not separately engaged Mr. Qu to continue to provide those services. As of the date of this report, Mr. Qu remains a director of the Company.</t>
  </si>
  <si>
    <t>SUBSEQUENT EVENT</t>
  </si>
  <si>
    <t>SUBSEQUENT EVENT.</t>
  </si>
  <si>
    <t>NOTE 19 — SUBSEQUENT EVENT
In October 2015, the Company’s wholly owned Spanish subsidiary, Specialized Technology Resources España S.A., entered into a factoring agreement to sell, with recourse, certain European, U.S. and other foreign company-based receivables to Eurofactor Hispania S.A.U. Under the current terms of the factoring agreement, the maximum amount of outstanding advances at any one time is Euro 1.0 million, which is subject to adjustment based on the level of eligible receivables, restrictions on concentrations of receivables and the historical performance of the receivables sold. The annual discount rate is 2% plus EURIBOR for Euro denominated receivables and 2% plus LIBOR for all other currencies. The term of the agreement is for one year, which will be automatically extended unless terminated by either party with 90 days prior written notice.</t>
  </si>
  <si>
    <t>DISCONTINUED OPERATIONS (Tables)</t>
  </si>
  <si>
    <t>Schedule of operating results of QA business presented as a discontinued operation</t>
  </si>
  <si>
    <t>Three Months Ended September 30,
Nine Months Ended September 30,
2015
2014
2015
2014
Net sales
$
—
$
—
$
—
$
—
Net earnings (loss) from discontinued operations before income tax (benefit) expense
$
—
$
—
$
—
$
—
Income tax (benefit) expense.
$
)
$
$
)
$
Net earnings (loss) from discontinued operations.
$
$
)
$
$
)</t>
  </si>
  <si>
    <t>(LOSS) EARNINGS PER SHARE (Tables)</t>
  </si>
  <si>
    <t>Schedule of calculation of basic and diluted net loss per share</t>
  </si>
  <si>
    <t>Three Months Ended September 30,
Nine Months Ended September 30,
2015
2014
2015
2014
Basic and diluted net (loss) earnings per share
Numerator:
Net loss from continuing operations
$
)
$
)
$
)
$
)
Net earnings (loss) from discontinued operations
)
)
Net loss
$
)
$
)
$
)
$
)
Denominator:
Weighted-average shares outstanding
Add:
Dilutive effect of stock options
—
—
—
—
Dilutive effect of restricted common stock
—
—
—
—
Weighted-average shares outstanding with dilution
Net (loss) earnings per share:
Basic from continuing operations
$
)
$
)
$
)
$
)
Basic from discontinued operations
)
)
Basic
$
)
$
)
$
)
$
)
Diluted from continuing operations
$
)
$
)
$
)
$
)
Diluted from discontinued operations
)
)
Diluted
$
)
$
)
$
)
$
)</t>
  </si>
  <si>
    <t>BANK ACCEPTANCE NOTES (Tables)</t>
  </si>
  <si>
    <t>Schedule of bank acceptance notes</t>
  </si>
  <si>
    <t>September 30, 2015
December 31, 2014
Balance as of beginning of period
$
—
$
—
Received from customers
Converted to cash
)
)
Paid to suppliers
)
)
Balance as of end of period
$
$
—</t>
  </si>
  <si>
    <t>INVENTORIES (Tables)</t>
  </si>
  <si>
    <t>Schedule of inventories</t>
  </si>
  <si>
    <t>September 30, 2015
December 31, 2014
Finished goods
$
$
Raw materials
Reserve
)
)
Inventories, net
$
$</t>
  </si>
  <si>
    <t>ACCRUED LIABILITIES (Tables)</t>
  </si>
  <si>
    <t>Schedule of accrued liabilities</t>
  </si>
  <si>
    <t>September 30, 2015
December 31, 2014
Product performance (Note 11)
$
$
Salary and wages
Accrued bonus
Professional fees
Restructuring severance and benefits (Note 12)
Environmental (Note 11)
Accrued franchise tax
Client deposits (Note 18)
Other
Total Accrued liabilities
$
$</t>
  </si>
  <si>
    <t>COMMITMENTS AND CONTINGENCIES (Tables)</t>
  </si>
  <si>
    <t>Phase II environmental site assessment</t>
  </si>
  <si>
    <t>Commitments and contingencies</t>
  </si>
  <si>
    <t>Schedule of liability</t>
  </si>
  <si>
    <t>September 30, 2015
September 30, 2014
Balance as of beginning of year
$
$
Additions
—
—
Reductions
—
)
Balance as of end of period
$
$</t>
  </si>
  <si>
    <t>Product performance liability</t>
  </si>
  <si>
    <t>September 30, 2015
September 30, 2014
Balance as of beginning of year
$
$
Additions
Reversals
—
)
Reductions
)
)
Foreign exchange impact
)
)
Balance as of end of period
$
$</t>
  </si>
  <si>
    <t>COST - REDUCTION ACTIONS (Tables)</t>
  </si>
  <si>
    <t>Schedule of rollforward of the severance and other exit cost accrual activity</t>
  </si>
  <si>
    <t>September 30, 2015
September 30, 2014
Balance as of beginning of year
$
$
Additions
Reversals
—
)
Reductions
)
)
Balance as of end of period
$
$</t>
  </si>
  <si>
    <t>FAIR VALUE MEASUREMENTS (Tables)</t>
  </si>
  <si>
    <t>Schedule of fair value measurements of applicable financial assets and liabilities</t>
  </si>
  <si>
    <t>Financial assets and liabilities at fair value as of September 30, 2015
Level 1
Level 2
Level 3
Money market funds (1)
$
$
—
$
—
Bank acceptance notes (2)
$
$
—
$
—
Deferred compensation (3)
$
—
$
—
$
—
Non-recurring fair value measurements (4)
$
—
$
—
$
Total
$
$
—
$
Financial assets and liabilities at fair value as of December 31, 2015
Level 1
Level 2
Level 3
Money market funds (1)
$
$
—
$
—
Bank acceptance notes (2)
$
—
$
—
$
—
Deferred compensation (3)
$
—
$
)
$
—
Non-recurring fair value measurements (4)
$
—
$
—
$
—
Total
$
$
)
$
—
(1)
Included in cash and cash equivalents on the Company’s Condensed Consolidated Balance Sheets. The carrying amount of money market funds is a reasonable estimate of fair value.
(2)
Refer to Note 6 for further information.
(3)
Included in other long-term liabilities on the Company’s Condensed Consolidated Balance Sheets. Refer to Note 16 for further information.
(4)
Included in Assets Held for Sale on the Company’s Condensed Consolidated Balance Sheets. Refer to Note 9 for further information.</t>
  </si>
  <si>
    <t>STOCKHOLDERS' EQUITY (Tables)</t>
  </si>
  <si>
    <t>Schedule of changes in stockholders' equity</t>
  </si>
  <si>
    <t>Common Stock
Treasury Stock
Additional Paid–In
Accumulated
Accumulated Other Comprehensive
Total Stockholders’
Issued
Amount
Acquired
Amount
Capital
Deficit
Loss
Equity
Balance at December 31, 2014
$
$
)
$
$
)
$
)
$
Stock-based compensation
—
—
—
—
—
Employee stock purchase plan
—
—
—
—
—
Common stock issuance to Zhenfa
—
—
—
—
)
—
—
)
Special dividend
—
—
—
—
—
)
—
)
Fractional shares retired resulting from split
)
—
—
—
—
—
—
—
Net loss
—
—
—
—
—
)
—
)
Foreign currency translation, net of tax
—
—
—
—
—
—
)
)
Balance at September 30, 2015
$
$
)
$
$
)
$
)
$</t>
  </si>
  <si>
    <t>STOCK-BASED COMPENSATION (Tables)</t>
  </si>
  <si>
    <t>Schedule of assumptions used to estimate the fair values of the stock options granted</t>
  </si>
  <si>
    <t>Three Months Ended
March 31, 2015
Risk-free interest rate
%
Expected volatility
%
Expected life (in years)
Forfeiture rate
%
Dividend yield
—
Weighted-average estimated fair value of options granted during the period
$</t>
  </si>
  <si>
    <t>Summary of stock options activity</t>
  </si>
  <si>
    <t>Options Outstanding
Number of Shares
Weighted– Average Exercise Price
Weighted– Average Remaining Contractual Term (in years)
Weighted– Average Grant–Date Fair Value
Aggregate Intrinsic Value(1)
Balance at January 1, 2015
—
$
—
—
$
—
$
—
Options granted
—
)
Exercised
—
—
—
—
—
Canceled/forfeited
)
—
Balance at September 30, 2015
)
Vested and exercisable as of September 30, 2015
—
—
—
—
—
Vested and exercisable as of September 30, 2015 and expected to vest thereafter
)
(1)
The aggregate intrinsic value is calculated as the difference between the exercise price of the underlying awards and the closing stock price of $0.38 of the Company’s common stock on September 30, 2015.</t>
  </si>
  <si>
    <t>Summary of restricted common stock activity</t>
  </si>
  <si>
    <t>Unvested Restricted Shares
Number of Shares
Weighted– Average Grant–Date Fair Value
Unvested at January 1, 2015
$
—
Granted
$
—
Vested
)
$
—
Canceled
—
$
Unvested at September 30, 2015
$
—
Expected to vest after September 30, 2015
$
—</t>
  </si>
  <si>
    <t>Schedule of stock-based compensation expense</t>
  </si>
  <si>
    <t>Three Months Ended September 30
Nine Months Ended September 30
2015
2014
2015
2014
Cost of sales
$
—
$
—
$
—
$
—
Selling, general and administrative expense
$
$
$
$
Research and development expense
$
—
$
—
$
—
$
—
Total stock-based compensation expense
$
$
$
$
Total option exercise recognized tax benefit
$
—
$
—
$
—
$
—</t>
  </si>
  <si>
    <t>REPORTABLE SEGMENT AND GEOGRAPHICAL INFORMATION (Tables)</t>
  </si>
  <si>
    <t>Schedule of Operations by Reportable Segment</t>
  </si>
  <si>
    <t>Three Months Ended September 30,
Nine Months Ended September 30,
2015
2014
2015
2014
Reconciliation of Adjusted EBITDA to Net Loss from Continuing Operations
Adjusted EBITDA
$
)
$
)
$
)
$
)
Depreciation
)
)
)
)
Interest income (expense), net
)
Income tax benefit (expense)
)
Restructuring
)
—
)
Stock–based compensation
)
)
)
)
Non-cash reversal of loss contingency (Note 10)
—
—
—
Loss on reclassification of held for sale assets
)
—
)
)
Loss on disposal of fixed assets
—
)
—
)
Net Loss from Continuing Operations
$
)
$
)
$
)
$
)</t>
  </si>
  <si>
    <t>Schedule of Operations by Geographic Area</t>
  </si>
  <si>
    <t>Three Months Ended September 30,
Nine Months Ended September 30,
2015
2014
2015
2014
Net Sales
Spain
$
$
$
$
Malaysia
United States
China
Total Net Sales
$
$
$
$</t>
  </si>
  <si>
    <t>Schedule of Long-Lived Assets by Geographic Area</t>
  </si>
  <si>
    <t>September 30,
December 31,
2015
2014
Long-Lived Assets
United States
$
$
Malaysia
—
Spain
China
Hong Kong
—
Total Long - Lived Assets
$
$</t>
  </si>
  <si>
    <t>BASIS OF PRESENTATION (Details)</t>
  </si>
  <si>
    <t>Jan. 30, 2015</t>
  </si>
  <si>
    <t>Sep. 30, 2015shares</t>
  </si>
  <si>
    <t>Dec. 31, 2014shares</t>
  </si>
  <si>
    <t>Reverse split</t>
  </si>
  <si>
    <t>TRANSACTION WITH ZHEN FA NEW ENERGY (U.S.) CO., LTD. AND ZHENFA ENERGY GROUP CO., LTD (Details) - USD ($) $ / shares in Units, $ in Thousands</t>
  </si>
  <si>
    <t>Dec. 15, 2014</t>
  </si>
  <si>
    <t>Dec. 11, 2014</t>
  </si>
  <si>
    <t>Aug. 11, 2014</t>
  </si>
  <si>
    <t>Transaction with Zhen Fa New Energy (U.S.) Co., Ltd. and Zhenfa Energy Group Co., Ltd.</t>
  </si>
  <si>
    <t>Purchase price</t>
  </si>
  <si>
    <t>Special Dividend Declared</t>
  </si>
  <si>
    <t>Dividend payable on common stock (in dollars per share)</t>
  </si>
  <si>
    <t>Share Purchase Agreement | ZHEN FA New Energy (U.S.) Co. Ltd. (Purchaser)</t>
  </si>
  <si>
    <t>Number of shares issued</t>
  </si>
  <si>
    <t>Price per share (in dollars per share)</t>
  </si>
  <si>
    <t>ZHEN FA New Energy (U.S.) Co. Ltd. (Purchaser) | Share Purchase Agreement | STR Holdings Incorporated</t>
  </si>
  <si>
    <t>Percentage of outstanding shares upon closing of transaction (as a percent)</t>
  </si>
  <si>
    <t>51.00%</t>
  </si>
  <si>
    <t>Registration Rights Agreement | ZHEN FA New Energy (U.S.) Co. Ltd. (Purchaser)</t>
  </si>
  <si>
    <t>Initial term of agreement</t>
  </si>
  <si>
    <t>1 year</t>
  </si>
  <si>
    <t>TRANSACTION WITH ZHEN FA NEW ENERGY (U.S.) CO., LTD. AND ZHENFA ENERGY GROUP CO., LTD (Details 2) - Specialized Technology Resources, Inc. - Sales Service Agreement - Zhenfa Energy Group Co., Ltd. (Zhenfa Energy)</t>
  </si>
  <si>
    <t>Sales Service Agreement</t>
  </si>
  <si>
    <t>Term of extension to agreement</t>
  </si>
  <si>
    <t>2 years</t>
  </si>
  <si>
    <t>Manufacturing Facility</t>
  </si>
  <si>
    <t>Percentage of market rent for second five year term</t>
  </si>
  <si>
    <t>50.00%</t>
  </si>
  <si>
    <t>Second term of lease</t>
  </si>
  <si>
    <t>5 years</t>
  </si>
  <si>
    <t>Manufacturing Facility | Minimum</t>
  </si>
  <si>
    <t>Rent free period</t>
  </si>
  <si>
    <t>DISCONTINUED OPERATIONS (Details) - USD ($)</t>
  </si>
  <si>
    <t>Sep. 01, 2011</t>
  </si>
  <si>
    <t>Aug. 16, 2011</t>
  </si>
  <si>
    <t>Operating results</t>
  </si>
  <si>
    <t>Income tax (benefit) expense</t>
  </si>
  <si>
    <t>QA business</t>
  </si>
  <si>
    <t>Discontinued operations</t>
  </si>
  <si>
    <t>Sale price</t>
  </si>
  <si>
    <t>Total net cash proceeds</t>
  </si>
  <si>
    <t>Estimated cash assumed</t>
  </si>
  <si>
    <t>Aggregate income tax expense for proposed adjustment</t>
  </si>
  <si>
    <t>Income tax benefit relating to reversal of uncertain tax positions due to the expiration of statute of limitations</t>
  </si>
  <si>
    <t>(LOSS) EARNINGS PER SHARE (Details) $ / shares in Units, $ in Thousands</t>
  </si>
  <si>
    <t>Sep. 30, 2015USD ($)$ / sharesshares</t>
  </si>
  <si>
    <t>Sep. 30, 2014USD ($)$ / sharesshares</t>
  </si>
  <si>
    <t>Common stock, shares issued | shares</t>
  </si>
  <si>
    <t>Common stock, shares outstanding | shares</t>
  </si>
  <si>
    <t>Numerator:</t>
  </si>
  <si>
    <t>Net loss from continuing operations | $</t>
  </si>
  <si>
    <t>Net earnings (loss) from discontinued operations | $</t>
  </si>
  <si>
    <t>Net loss | $</t>
  </si>
  <si>
    <t>Denominator:</t>
  </si>
  <si>
    <t>Weighted-average shares outstanding | shares</t>
  </si>
  <si>
    <t>Add:</t>
  </si>
  <si>
    <t>Weighted-average shares outstanding with dilution | shares</t>
  </si>
  <si>
    <t>Net (loss) earnings per share:</t>
  </si>
  <si>
    <t>(LOSS) EARNINGS PER SHARE (Details 2) - USD ($) $ / shares in Units, $ in Thousands</t>
  </si>
  <si>
    <t>Mar. 07, 2014</t>
  </si>
  <si>
    <t>Transactions</t>
  </si>
  <si>
    <t>Dutch auction tender offer</t>
  </si>
  <si>
    <t>Number of shares repurchased</t>
  </si>
  <si>
    <t>Purchase price (in dollars per share)</t>
  </si>
  <si>
    <t>STR Holdings Incorporated | Share Purchase Agreement | ZHEN FA New Energy (U.S.) Co. Ltd. (Purchaser)</t>
  </si>
  <si>
    <t>(LOSS) EARNINGS PER SHARE (Details 3) - shares</t>
  </si>
  <si>
    <t>ESPP</t>
  </si>
  <si>
    <t>Effect of anti-dilutive securities</t>
  </si>
  <si>
    <t>Anti-dilutive securities excluded from diluted weighted-average shares outstanding (in shares)</t>
  </si>
  <si>
    <t>Employee stock option</t>
  </si>
  <si>
    <t>BANK ACCEPTANCE NOTES (Details) - USD ($) $ in Thousands</t>
  </si>
  <si>
    <t>12 Months Ended</t>
  </si>
  <si>
    <t>Bank acceptance notes</t>
  </si>
  <si>
    <t>Balance as of end of period</t>
  </si>
  <si>
    <t>Received from customers</t>
  </si>
  <si>
    <t>Converted to cash</t>
  </si>
  <si>
    <t>Paid to suppliers</t>
  </si>
  <si>
    <t>Annual effective discount rate (as percent)</t>
  </si>
  <si>
    <t>5.25%</t>
  </si>
  <si>
    <t>INVENTORIES (Details) - USD ($) $ in Thousands</t>
  </si>
  <si>
    <t>Finished goods</t>
  </si>
  <si>
    <t>Raw materials</t>
  </si>
  <si>
    <t>Reserve</t>
  </si>
  <si>
    <t>LONG-LIVED ASSETS (Details ) - USD ($) $ in Thousands</t>
  </si>
  <si>
    <t>1 Months Ended</t>
  </si>
  <si>
    <t>Mar. 31, 2014</t>
  </si>
  <si>
    <t>Impairment Testing</t>
  </si>
  <si>
    <t>Undiscounted expected future cash flows exceeded the carrying value</t>
  </si>
  <si>
    <t>Loss on reclassification of held for sale assets</t>
  </si>
  <si>
    <t>Sale of land use rights</t>
  </si>
  <si>
    <t>Proceeds from sale of China land use rights</t>
  </si>
  <si>
    <t>LONG-LIVED ASSETS (Details 2) - USD ($) $ in Thousands</t>
  </si>
  <si>
    <t>Jun. 30, 2014</t>
  </si>
  <si>
    <t>Sale of facility</t>
  </si>
  <si>
    <t>Sale proceeds</t>
  </si>
  <si>
    <t>East Windsor, Connecticut facility</t>
  </si>
  <si>
    <t>ASSETS HELD FOR SALE (Details) - USD ($) $ in Thousands</t>
  </si>
  <si>
    <t>Discontinued operations. | Malaysia</t>
  </si>
  <si>
    <t>ACCRUED LIABILITIES (Details ) - USD ($) $ in Thousands</t>
  </si>
  <si>
    <t>Product performance ( Note 11)</t>
  </si>
  <si>
    <t>Salary and wages</t>
  </si>
  <si>
    <t>Accrued bonus</t>
  </si>
  <si>
    <t>Professional fees</t>
  </si>
  <si>
    <t>Restructuring severance and benefits (Note 12)</t>
  </si>
  <si>
    <t>Environmental (Note 11)</t>
  </si>
  <si>
    <t>Accrued franchise tax</t>
  </si>
  <si>
    <t>Client deposits (Note 18)</t>
  </si>
  <si>
    <t>Other</t>
  </si>
  <si>
    <t>Total Accrued liabilities</t>
  </si>
  <si>
    <t>COMMITMENTS AND CONTINGENCIES (Details) $ in Thousands</t>
  </si>
  <si>
    <t>Jun. 30, 2014USD ($)customer</t>
  </si>
  <si>
    <t>Sep. 30, 2015USD ($)</t>
  </si>
  <si>
    <t>Sep. 30, 2014USD ($)</t>
  </si>
  <si>
    <t>Product Performance</t>
  </si>
  <si>
    <t>Reversals</t>
  </si>
  <si>
    <t>Environmental</t>
  </si>
  <si>
    <t>Balance as of beginning of year</t>
  </si>
  <si>
    <t>Reductions</t>
  </si>
  <si>
    <t>Additions</t>
  </si>
  <si>
    <t>Foreign exchange impact</t>
  </si>
  <si>
    <t>Number of customers comprising majority of loss contingency claim | customer</t>
  </si>
  <si>
    <t>COMMITMENTS AND CONTINGENCIES (Details 2) - Spanish subsidiary - Breach of grant requirements - USD ($) $ in Thousands</t>
  </si>
  <si>
    <t>Sep. 30, 2013</t>
  </si>
  <si>
    <t>Grants repaid</t>
  </si>
  <si>
    <t>Accrual for potential breach of grant requirements</t>
  </si>
  <si>
    <t>Additional potential repayments, minimum</t>
  </si>
  <si>
    <t>Additional potential repayments, maximum</t>
  </si>
  <si>
    <t>COST-REDUCTION ACTIONS (Details) - USD ($) $ in Thousands</t>
  </si>
  <si>
    <t>Dec. 31, 2013</t>
  </si>
  <si>
    <t>Cost-reduction actions</t>
  </si>
  <si>
    <t>Rollforward of the severance and other exit cost accrual activity</t>
  </si>
  <si>
    <t>Facility closure | Johor, Malaysia | Cost of sales</t>
  </si>
  <si>
    <t>Severance cost</t>
  </si>
  <si>
    <t>Inventory reserved / write-downs</t>
  </si>
  <si>
    <t>Facility closure | Johor, Malaysia | Selling, general and administrative expense</t>
  </si>
  <si>
    <t>FAIR VALUE MEASUREMENTS (Details) - Fair value measurement - USD ($) $ in Thousands</t>
  </si>
  <si>
    <t>Fair Value Measurements</t>
  </si>
  <si>
    <t>Total</t>
  </si>
  <si>
    <t>Recurring | Level 1 | Money market funds</t>
  </si>
  <si>
    <t>Recurring | Level 1 | Bank acceptance notes</t>
  </si>
  <si>
    <t>Recurring | Level 2</t>
  </si>
  <si>
    <t>Other liabilities - Deferred compensation</t>
  </si>
  <si>
    <t>Non-recurring | Level 3</t>
  </si>
  <si>
    <t>Held-for-sale</t>
  </si>
  <si>
    <t>INCOME TAXES FROM CONTINUING OPERATIONS (Details) - USD ($) $ in Thousands</t>
  </si>
  <si>
    <t>Federal</t>
  </si>
  <si>
    <t>Foreign</t>
  </si>
  <si>
    <t>State</t>
  </si>
  <si>
    <t>Effective tax rate (as a percent)</t>
  </si>
  <si>
    <t>(14.80%)</t>
  </si>
  <si>
    <t>1.90%</t>
  </si>
  <si>
    <t>Non-cash deferred tax asset write-off associated with stock option cancellations</t>
  </si>
  <si>
    <t>Projected annual effective tax rate excluding discrete items (as a percent)</t>
  </si>
  <si>
    <t>34.80%</t>
  </si>
  <si>
    <t>U.S. statutory income tax rate (as a percent)</t>
  </si>
  <si>
    <t>35.00%</t>
  </si>
  <si>
    <t>Disallowed foreign losses accrual (benefit)</t>
  </si>
  <si>
    <t>Tax Year 2014</t>
  </si>
  <si>
    <t>Income tax refund claimed</t>
  </si>
  <si>
    <t>STOCKHOLDERS' EQUITY (Details) $ / shares in Units, $ in Thousands</t>
  </si>
  <si>
    <t>Dec. 31, 2014$ / sharesshares</t>
  </si>
  <si>
    <t>Increase (Decrease) in Stockholders' Equity</t>
  </si>
  <si>
    <t>Balance at beginning of period</t>
  </si>
  <si>
    <t>Stock-based compensation</t>
  </si>
  <si>
    <t>Employee stock purchase plan</t>
  </si>
  <si>
    <t>Common stock issuance to Zhenfa, net</t>
  </si>
  <si>
    <t>Foreign currency translation, net of tax</t>
  </si>
  <si>
    <t>Balance at end of period</t>
  </si>
  <si>
    <t>Preferred stock, authorized (in shares) | shares</t>
  </si>
  <si>
    <t>Preferred stock, par value (in dollars per share) | $ / shares</t>
  </si>
  <si>
    <t>Preferred stock, shares issued | shares</t>
  </si>
  <si>
    <t>Preferred stock, shares outstanding | shares</t>
  </si>
  <si>
    <t>Common stock, authorized (in shares) | shares</t>
  </si>
  <si>
    <t>Common stock, par value (in dollars per share) | $ / shares</t>
  </si>
  <si>
    <t>Common stock, issued (in shares) | shares</t>
  </si>
  <si>
    <t>Common stock, outstanding (in shares) | shares</t>
  </si>
  <si>
    <t>Number of voting rights entitled per share of common stock owned</t>
  </si>
  <si>
    <t>Restricted common stock</t>
  </si>
  <si>
    <t>Unvested common stock (in shares) | shares</t>
  </si>
  <si>
    <t>Common stock, excluding unvested restricted stock</t>
  </si>
  <si>
    <t>Balance at beginning of period (in shares) | shares</t>
  </si>
  <si>
    <t>Stock-based compensation (in shares) | shares</t>
  </si>
  <si>
    <t>Employee stock purchase plan (in shares) | shares</t>
  </si>
  <si>
    <t>Fractional shares retired resulting from split | shares</t>
  </si>
  <si>
    <t>Balance at end of period (in shares) | shares</t>
  </si>
  <si>
    <t>Common Stock</t>
  </si>
  <si>
    <t>Treasury Stock</t>
  </si>
  <si>
    <t>Additional Paid-In Capital</t>
  </si>
  <si>
    <t>Accumulated Deficit</t>
  </si>
  <si>
    <t>Accumulated Other Comprehensive Loss</t>
  </si>
  <si>
    <t>STOCKHOLDERS' EQUITY (Details 2) $ in Thousands</t>
  </si>
  <si>
    <t>Sep. 30, 2015USD ($)shares</t>
  </si>
  <si>
    <t>Shares held in treasury | shares</t>
  </si>
  <si>
    <t>Cost of treasury stock</t>
  </si>
  <si>
    <t>STOCK-BASED COMPENSATION (Details) $ / shares in Units, $ in Thousands</t>
  </si>
  <si>
    <t>Sep. 30, 2015USD ($)period$ / sharesshares</t>
  </si>
  <si>
    <t>Mar. 31, 2015$ / sharesshares</t>
  </si>
  <si>
    <t>Nov. 09, 2010shares</t>
  </si>
  <si>
    <t>Stock-based compensation, additional disclosure</t>
  </si>
  <si>
    <t>Closing stock price (in dollars per share) | $ / shares</t>
  </si>
  <si>
    <t>Stock-based compensation plans</t>
  </si>
  <si>
    <t>Stock-based compensation expense | $</t>
  </si>
  <si>
    <t>2009 Equity Incentive Plan</t>
  </si>
  <si>
    <t>Number of shares reserved for issuance</t>
  </si>
  <si>
    <t>Number of shares available for grant or purchase</t>
  </si>
  <si>
    <t>Expiration period</t>
  </si>
  <si>
    <t>10 years</t>
  </si>
  <si>
    <t>Assumptions used to estimate the fair values of the stock options granted</t>
  </si>
  <si>
    <t>Risk-free interest rate (as a percent)</t>
  </si>
  <si>
    <t>1.80%</t>
  </si>
  <si>
    <t>Expected volatility (as a percent)</t>
  </si>
  <si>
    <t>68.40%</t>
  </si>
  <si>
    <t>Expected life (in years)</t>
  </si>
  <si>
    <t>6 years 10 months 24 days</t>
  </si>
  <si>
    <t>Forfeiture rate</t>
  </si>
  <si>
    <t>5.00%</t>
  </si>
  <si>
    <t>Number of Shares</t>
  </si>
  <si>
    <t>Options granted (in shares)</t>
  </si>
  <si>
    <t>Cancelled/forfeited (in shares)</t>
  </si>
  <si>
    <t>Outstanding at the end of the period (in shares)</t>
  </si>
  <si>
    <t>Vested and exercisable at the end of the period and expected to vest thereafter (in shares)</t>
  </si>
  <si>
    <t>Weighted-Average Exercise Price</t>
  </si>
  <si>
    <t>Options granted (in dollars per share) | $ / shares</t>
  </si>
  <si>
    <t>Canceled/forfeited (in dollars per share) | $ / shares</t>
  </si>
  <si>
    <t>Outstanding at the end of the period (in dollars per share) | $ / shares</t>
  </si>
  <si>
    <t>Vested and exercisable at the end of the period and expected to vest thereafter (in dollars per share) | $ / shares</t>
  </si>
  <si>
    <t>Weighted-Average Remaining Contractual Term (in years)</t>
  </si>
  <si>
    <t>Outstanding at the begining of the period</t>
  </si>
  <si>
    <t>9 years 4 months 10 days</t>
  </si>
  <si>
    <t>Outstanding at the end of the period</t>
  </si>
  <si>
    <t>Vested and exercisable at the end of the period and expected to vest thereafter</t>
  </si>
  <si>
    <t>Weighted-Average Grant-Date Fair Value</t>
  </si>
  <si>
    <t>Aggregate Intrinsic Value</t>
  </si>
  <si>
    <t>Options granted | $</t>
  </si>
  <si>
    <t>Canceled/forfeited | $</t>
  </si>
  <si>
    <t>Outstanding at the end of the period | $</t>
  </si>
  <si>
    <t>Vested and exercisable at the end of the period and expected to vest thereafter | $</t>
  </si>
  <si>
    <t>Unrecognized compensation cost</t>
  </si>
  <si>
    <t>Unrecognized compensation cost | $</t>
  </si>
  <si>
    <t>Weighted-average remaining vesting period of recognition</t>
  </si>
  <si>
    <t>Term of U.S. Treasury zero-coupon strip</t>
  </si>
  <si>
    <t>Employee stock option | Maximum</t>
  </si>
  <si>
    <t>Vesting period</t>
  </si>
  <si>
    <t>3 years</t>
  </si>
  <si>
    <t>Number of units</t>
  </si>
  <si>
    <t>Unvested at the beginning of the period (in shares)</t>
  </si>
  <si>
    <t>Granted (in shares)</t>
  </si>
  <si>
    <t>Vested (in shares)</t>
  </si>
  <si>
    <t>Unvested at the end of the period (in shares)</t>
  </si>
  <si>
    <t>Expected to vest at the end of the period (in shares)</t>
  </si>
  <si>
    <t>Canceled (in dollars per share) | $ / shares</t>
  </si>
  <si>
    <t>Restricted common stock | Maximum</t>
  </si>
  <si>
    <t>Shares reserved for issuance under stock purchase plan</t>
  </si>
  <si>
    <t>Discount rate (as a percent)</t>
  </si>
  <si>
    <t>10.00%</t>
  </si>
  <si>
    <t>Number of Offering periods | period</t>
  </si>
  <si>
    <t>STOCK-BASED COMPENSATION (Details 2) - USD ($) $ / shares in Units, $ in Thousands</t>
  </si>
  <si>
    <t>Mar. 31, 2015</t>
  </si>
  <si>
    <t>Deferred compensation arrangement</t>
  </si>
  <si>
    <t>Transaction price</t>
  </si>
  <si>
    <t>Deferred compensation | Certain member of management | Maximum</t>
  </si>
  <si>
    <t>Potential bonus payable to members of management</t>
  </si>
  <si>
    <t>Deferred compensation | Certain member of management | Recurring | Level 2 | Other long-term liabilities</t>
  </si>
  <si>
    <t>Deferred compensation arrangement paid</t>
  </si>
  <si>
    <t>Deferred compensation liability, noncurrent</t>
  </si>
  <si>
    <t>STOCK-BASED COMPENSATION (Details 3) - USD ($) $ in Thousands</t>
  </si>
  <si>
    <t>Stock-based compensation expense:</t>
  </si>
  <si>
    <t>Total stock-based compensation expense</t>
  </si>
  <si>
    <t>Selling, general and administrative expense</t>
  </si>
  <si>
    <t>REPORTABLE SEGMENT AND GEOGRAPHICAL INFORMATION (Details) $ in Thousands</t>
  </si>
  <si>
    <t>Jun. 30, 2014USD ($)</t>
  </si>
  <si>
    <t>Sep. 30, 2015USD ($)segmentproductitem</t>
  </si>
  <si>
    <t>Number of products sold by entity | product</t>
  </si>
  <si>
    <t>Number of industries in which products are sold to global customers | item</t>
  </si>
  <si>
    <t>Number of reportable segments | segment</t>
  </si>
  <si>
    <t>Reconciliation of Adjusted EBITDA to Net Loss from Continuing Operations</t>
  </si>
  <si>
    <t>Adjusted EBITDA</t>
  </si>
  <si>
    <t>Income tax benefit (expense)</t>
  </si>
  <si>
    <t>Restructuring</t>
  </si>
  <si>
    <t>Non-cash reversal of loss contingency (Note 10)</t>
  </si>
  <si>
    <t>Reporting segment</t>
  </si>
  <si>
    <t>Reconciling items</t>
  </si>
  <si>
    <t>REPORTABLE SEGMENT AND GEOGRAPHICAL INFORMATION (Details 2) - USD ($) $ in Thousands</t>
  </si>
  <si>
    <t>Net Sales</t>
  </si>
  <si>
    <t>Long-Lived Assets</t>
  </si>
  <si>
    <t>United States</t>
  </si>
  <si>
    <t>Malaysia</t>
  </si>
  <si>
    <t>Spain</t>
  </si>
  <si>
    <t>China</t>
  </si>
  <si>
    <t>Hong Kong</t>
  </si>
  <si>
    <t>REPORTABLE SEGMENT AND GEOGRAPHICAL INFORMATION (Details 3) $ in Thousands</t>
  </si>
  <si>
    <t>Sep. 30, 2015USD ($)customer</t>
  </si>
  <si>
    <t>Dec. 31, 2014USD ($)customer</t>
  </si>
  <si>
    <t>Reportable segments and geographical information</t>
  </si>
  <si>
    <t>Three of the major customers</t>
  </si>
  <si>
    <t>Number of major customers | customer</t>
  </si>
  <si>
    <t>Two of the major customers</t>
  </si>
  <si>
    <t>One of the major customers</t>
  </si>
  <si>
    <t>RELATED PARTY TRANSACTIONS (Details) $ in Thousands</t>
  </si>
  <si>
    <t>Dec. 31, 2014MW</t>
  </si>
  <si>
    <t>Related parties</t>
  </si>
  <si>
    <t>Huhui Supply Agreement</t>
  </si>
  <si>
    <t>Agreement term</t>
  </si>
  <si>
    <t>Represents information pertaining to additional agreement term.</t>
  </si>
  <si>
    <t>6 months</t>
  </si>
  <si>
    <t>Minimum Period of qualification of products during production run</t>
  </si>
  <si>
    <t>30 days</t>
  </si>
  <si>
    <t>Huhui | Huhui Supply Agreement</t>
  </si>
  <si>
    <t>Purchase of minimum amount of encapsulants | MW</t>
  </si>
  <si>
    <t>Deposit percentage</t>
  </si>
  <si>
    <t>Automatic renewal additional term</t>
  </si>
  <si>
    <t>Notice period prior to end of current term</t>
  </si>
  <si>
    <t>90 days</t>
  </si>
  <si>
    <t>Sales</t>
  </si>
  <si>
    <t>Huhui | Huhui Supply Agreement | Accrued Liabilities.</t>
  </si>
  <si>
    <t>Client deposit received</t>
  </si>
  <si>
    <t>RenaSola | Encapsulant Swap Transaction</t>
  </si>
  <si>
    <t>Outstanding receivables from related party</t>
  </si>
  <si>
    <t>ZHEN FA New Energy (U.S.) Co. Ltd. (Purchaser) | Encapsulant Swap Transaction</t>
  </si>
  <si>
    <t>Agreed to purchase amount</t>
  </si>
  <si>
    <t>Proceeds from related party</t>
  </si>
  <si>
    <t>SUBSEQUENT EVENT (Details) - Factoring agreement to sell with recourse - Subsequent event - Eurofactor Hispania S.A.U $ in Millions</t>
  </si>
  <si>
    <t>Oct. 31, 2015USD ($)</t>
  </si>
  <si>
    <t>Maximum outstanding amount</t>
  </si>
  <si>
    <t>Represents information pertaining to written notice period prior to end of current term.</t>
  </si>
  <si>
    <t>EURIBOR</t>
  </si>
  <si>
    <t>Annual discount rate (as percent)</t>
  </si>
  <si>
    <t>2.00%</t>
  </si>
  <si>
    <t>London Interbank Offered Rate (LIBO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359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8260567</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0</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559</v>
      </c>
      <c r="C3" t="n" s="7">
        <v>16552</v>
      </c>
    </row>
    <row r="4" spans="1:3">
      <c r="A4" t="s" s="4">
        <v>28</v>
      </c>
      <c r="B4" t="n" s="5">
        <v>2138</v>
      </c>
    </row>
    <row r="5" spans="1:3">
      <c r="A5" t="s" s="4">
        <v>29</v>
      </c>
      <c r="B5" t="n" s="5">
        <v>2102</v>
      </c>
    </row>
    <row r="6" spans="1:3">
      <c r="A6" t="s" s="4">
        <v>30</v>
      </c>
      <c r="B6" t="n" s="5">
        <v>6578</v>
      </c>
      <c r="C6" t="n" s="5">
        <v>12057</v>
      </c>
    </row>
    <row r="7" spans="1:3">
      <c r="A7" t="s" s="4">
        <v>31</v>
      </c>
      <c r="B7" t="n" s="5">
        <v>5916</v>
      </c>
      <c r="C7" t="n" s="5">
        <v>8248</v>
      </c>
    </row>
    <row r="8" spans="1:3">
      <c r="A8" t="s" s="4">
        <v>32</v>
      </c>
      <c r="B8" t="n" s="5">
        <v>8252</v>
      </c>
      <c r="C8" t="n" s="5">
        <v>8252</v>
      </c>
    </row>
    <row r="9" spans="1:3">
      <c r="A9" t="s" s="4">
        <v>33</v>
      </c>
      <c r="B9" t="n" s="5">
        <v>1376</v>
      </c>
      <c r="C9" t="n" s="5">
        <v>1789</v>
      </c>
    </row>
    <row r="10" spans="1:3">
      <c r="A10" t="s" s="4">
        <v>34</v>
      </c>
      <c r="B10" t="n" s="5">
        <v>72</v>
      </c>
      <c r="C10" t="n" s="5">
        <v>72</v>
      </c>
    </row>
    <row r="11" spans="1:3">
      <c r="A11" t="s" s="4">
        <v>35</v>
      </c>
      <c r="B11" t="n" s="5">
        <v>2853</v>
      </c>
      <c r="C11" t="n" s="5">
        <v>2283</v>
      </c>
    </row>
    <row r="12" spans="1:3">
      <c r="A12" t="s" s="4">
        <v>36</v>
      </c>
      <c r="B12" t="n" s="5">
        <v>38846</v>
      </c>
      <c r="C12" t="n" s="5">
        <v>49253</v>
      </c>
    </row>
    <row r="13" spans="1:3">
      <c r="A13" t="s" s="4">
        <v>37</v>
      </c>
      <c r="B13" t="n" s="5">
        <v>11236</v>
      </c>
      <c r="C13" t="n" s="5">
        <v>20195</v>
      </c>
    </row>
    <row r="14" spans="1:3">
      <c r="A14" t="s" s="4">
        <v>38</v>
      </c>
      <c r="B14" t="n" s="5">
        <v>8500</v>
      </c>
    </row>
    <row r="15" spans="1:3">
      <c r="A15" t="s" s="4">
        <v>39</v>
      </c>
      <c r="B15" t="n" s="5">
        <v>155</v>
      </c>
      <c r="C15" t="n" s="5">
        <v>354</v>
      </c>
    </row>
    <row r="16" spans="1:3">
      <c r="A16" t="s" s="4">
        <v>40</v>
      </c>
      <c r="B16" t="n" s="5">
        <v>58737</v>
      </c>
      <c r="C16" t="n" s="5">
        <v>69802</v>
      </c>
    </row>
    <row r="17" spans="1:3">
      <c r="A17" t="s" s="3">
        <v>41</v>
      </c>
    </row>
    <row r="18" spans="1:3">
      <c r="A18" t="s" s="4">
        <v>42</v>
      </c>
      <c r="B18" t="n" s="5">
        <v>3135</v>
      </c>
      <c r="C18" t="n" s="5">
        <v>2653</v>
      </c>
    </row>
    <row r="19" spans="1:3">
      <c r="A19" t="s" s="4">
        <v>43</v>
      </c>
      <c r="B19" t="n" s="5">
        <v>4316</v>
      </c>
      <c r="C19" t="n" s="5">
        <v>2780</v>
      </c>
    </row>
    <row r="20" spans="1:3">
      <c r="A20" t="s" s="4">
        <v>44</v>
      </c>
      <c r="B20" t="n" s="5">
        <v>1904</v>
      </c>
      <c r="C20" t="n" s="5">
        <v>1865</v>
      </c>
    </row>
    <row r="21" spans="1:3">
      <c r="A21" t="s" s="4">
        <v>45</v>
      </c>
      <c r="C21" t="n" s="5">
        <v>204</v>
      </c>
    </row>
    <row r="22" spans="1:3">
      <c r="A22" t="s" s="4">
        <v>46</v>
      </c>
      <c r="B22" t="n" s="5">
        <v>9355</v>
      </c>
      <c r="C22" t="n" s="5">
        <v>7502</v>
      </c>
    </row>
    <row r="23" spans="1:3">
      <c r="A23" t="s" s="4">
        <v>47</v>
      </c>
      <c r="B23" t="n" s="5">
        <v>72</v>
      </c>
      <c r="C23" t="n" s="5">
        <v>72</v>
      </c>
    </row>
    <row r="24" spans="1:3">
      <c r="A24" t="s" s="4">
        <v>48</v>
      </c>
      <c r="C24" t="n" s="5">
        <v>4505</v>
      </c>
    </row>
    <row r="25" spans="1:3">
      <c r="A25" t="s" s="4">
        <v>49</v>
      </c>
      <c r="B25" t="n" s="7">
        <v>9427</v>
      </c>
      <c r="C25" t="n" s="7">
        <v>12079</v>
      </c>
    </row>
    <row r="26" spans="1:3">
      <c r="A26" t="s" s="4">
        <v>50</v>
      </c>
      <c r="B26" t="s" s="4">
        <v>51</v>
      </c>
      <c r="C26" t="s" s="4">
        <v>51</v>
      </c>
    </row>
    <row r="27" spans="1:3">
      <c r="A27" t="s" s="3">
        <v>52</v>
      </c>
    </row>
    <row r="28" spans="1:3">
      <c r="A28" t="s" s="4">
        <v>53</v>
      </c>
      <c r="B28" t="s" s="4">
        <v>51</v>
      </c>
      <c r="C28" t="s" s="4">
        <v>51</v>
      </c>
    </row>
    <row r="29" spans="1:3">
      <c r="A29" t="s" s="4">
        <v>54</v>
      </c>
      <c r="B29" t="n" s="7">
        <v>181</v>
      </c>
      <c r="C29" t="n" s="7">
        <v>181</v>
      </c>
    </row>
    <row r="30" spans="1:3">
      <c r="A30" t="s" s="4">
        <v>55</v>
      </c>
      <c r="B30" t="n" s="5">
        <v>-57</v>
      </c>
      <c r="C30" t="n" s="5">
        <v>-57</v>
      </c>
    </row>
    <row r="31" spans="1:3">
      <c r="A31" t="s" s="4">
        <v>56</v>
      </c>
      <c r="B31" t="n" s="5">
        <v>230770</v>
      </c>
      <c r="C31" t="n" s="5">
        <v>230276</v>
      </c>
    </row>
    <row r="32" spans="1:3">
      <c r="A32" t="s" s="4">
        <v>57</v>
      </c>
      <c r="B32" t="n" s="5">
        <v>-176272</v>
      </c>
      <c r="C32" t="n" s="5">
        <v>-168618</v>
      </c>
    </row>
    <row r="33" spans="1:3">
      <c r="A33" t="s" s="4">
        <v>58</v>
      </c>
      <c r="B33" t="n" s="5">
        <v>-5312</v>
      </c>
      <c r="C33" t="n" s="5">
        <v>-4059</v>
      </c>
    </row>
    <row r="34" spans="1:3">
      <c r="A34" t="s" s="4">
        <v>59</v>
      </c>
      <c r="B34" t="n" s="5">
        <v>49310</v>
      </c>
      <c r="C34" t="n" s="5">
        <v>57723</v>
      </c>
    </row>
    <row r="35" spans="1:3">
      <c r="A35" t="s" s="4">
        <v>60</v>
      </c>
      <c r="B35" t="n" s="7">
        <v>58737</v>
      </c>
      <c r="C35" t="n" s="7">
        <v>69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53</v>
      </c>
    </row>
    <row r="4" spans="1:2">
      <c r="A4" t="s" s="4">
        <v>189</v>
      </c>
      <c r="B4" t="s"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91</v>
      </c>
      <c r="B1" t="s" s="2">
        <v>1</v>
      </c>
    </row>
    <row r="2" spans="1:2">
      <c r="B2" t="s" s="2">
        <v>2</v>
      </c>
    </row>
    <row r="3" spans="1:2">
      <c r="A3" t="s" s="3">
        <v>155</v>
      </c>
    </row>
    <row r="4" spans="1:2">
      <c r="A4" t="s" s="4">
        <v>192</v>
      </c>
      <c r="B4" t="s"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58</v>
      </c>
    </row>
    <row r="4" spans="1:2">
      <c r="A4" t="s" s="4">
        <v>195</v>
      </c>
      <c r="B4" t="s"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7</v>
      </c>
      <c r="B1" t="s" s="2">
        <v>1</v>
      </c>
    </row>
    <row r="2" spans="1:2">
      <c r="B2" t="s" s="2">
        <v>2</v>
      </c>
    </row>
    <row r="3" spans="1:2">
      <c r="A3" t="s" s="3">
        <v>160</v>
      </c>
    </row>
    <row r="4" spans="1:2">
      <c r="A4" t="s" s="4">
        <v>198</v>
      </c>
      <c r="B4" t="s"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1</v>
      </c>
      <c r="B1" t="s" s="2">
        <v>2</v>
      </c>
      <c r="C1" t="s" s="2">
        <v>25</v>
      </c>
    </row>
    <row r="2" spans="1:3">
      <c r="A2" t="s" s="3">
        <v>62</v>
      </c>
    </row>
    <row r="3" spans="1:3">
      <c r="A3" t="s" s="4">
        <v>63</v>
      </c>
      <c r="B3" t="n" s="7">
        <v>794</v>
      </c>
      <c r="C3" t="n" s="7">
        <v>833</v>
      </c>
    </row>
    <row r="4" spans="1:3">
      <c r="A4" t="s" s="4">
        <v>64</v>
      </c>
      <c r="B4" t="n" s="8">
        <v>0.01</v>
      </c>
      <c r="C4" t="n" s="8">
        <v>0.01</v>
      </c>
    </row>
    <row r="5" spans="1:3">
      <c r="A5" t="s" s="4">
        <v>65</v>
      </c>
      <c r="B5" t="n" s="5">
        <v>20000000</v>
      </c>
      <c r="C5" t="n" s="5">
        <v>20000000</v>
      </c>
    </row>
    <row r="6" spans="1:3">
      <c r="A6" t="s" s="4">
        <v>66</v>
      </c>
      <c r="B6" t="n" s="5">
        <v>0</v>
      </c>
      <c r="C6" t="n" s="5">
        <v>0</v>
      </c>
    </row>
    <row r="7" spans="1:3">
      <c r="A7" t="s" s="4">
        <v>67</v>
      </c>
      <c r="B7" t="n" s="5">
        <v>0</v>
      </c>
      <c r="C7" t="n" s="5">
        <v>0</v>
      </c>
    </row>
    <row r="8" spans="1:3">
      <c r="A8" t="s" s="4">
        <v>68</v>
      </c>
      <c r="B8" t="n" s="8">
        <v>0.01</v>
      </c>
      <c r="C8" t="n" s="8">
        <v>0.01</v>
      </c>
    </row>
    <row r="9" spans="1:3">
      <c r="A9" t="s" s="4">
        <v>69</v>
      </c>
      <c r="B9" t="n" s="5">
        <v>200000000</v>
      </c>
      <c r="C9" t="n" s="5">
        <v>200000000</v>
      </c>
    </row>
    <row r="10" spans="1:3">
      <c r="A10" t="s" s="4">
        <v>70</v>
      </c>
      <c r="B10" t="n" s="5">
        <v>18260347</v>
      </c>
      <c r="C10" t="n" s="5">
        <v>18074291</v>
      </c>
    </row>
    <row r="11" spans="1:3">
      <c r="A11" t="s" s="4">
        <v>71</v>
      </c>
      <c r="B11" t="n" s="5">
        <v>18259107</v>
      </c>
      <c r="C11" t="n" s="5">
        <v>18073051</v>
      </c>
    </row>
    <row r="12" spans="1:3">
      <c r="A12" t="s" s="4">
        <v>72</v>
      </c>
      <c r="B12" t="n" s="5">
        <v>1240</v>
      </c>
      <c r="C12" t="n" s="5">
        <v>1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0</v>
      </c>
      <c r="B1" t="s" s="2">
        <v>1</v>
      </c>
    </row>
    <row r="2" spans="1:2">
      <c r="B2" t="s" s="2">
        <v>2</v>
      </c>
    </row>
    <row r="3" spans="1:2">
      <c r="A3" t="s" s="3">
        <v>166</v>
      </c>
    </row>
    <row r="4" spans="1:2">
      <c r="A4" t="s" s="4">
        <v>201</v>
      </c>
      <c r="B4" t="s"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t="s" s="1">
        <v>203</v>
      </c>
      <c r="B1" t="s" s="2">
        <v>1</v>
      </c>
    </row>
    <row r="2" spans="1:2">
      <c r="B2" t="s" s="2">
        <v>2</v>
      </c>
    </row>
    <row r="3" spans="1:2">
      <c r="A3" t="s" s="4">
        <v>204</v>
      </c>
    </row>
    <row r="4" spans="1:2">
      <c r="A4" t="s" s="3">
        <v>205</v>
      </c>
    </row>
    <row r="5" spans="1:2">
      <c r="A5" t="s" s="4">
        <v>206</v>
      </c>
      <c r="B5" t="s" s="4">
        <v>207</v>
      </c>
    </row>
    <row r="6" spans="1:2">
      <c r="A6" t="s" s="4">
        <v>208</v>
      </c>
    </row>
    <row r="7" spans="1:2">
      <c r="A7" t="s" s="3">
        <v>205</v>
      </c>
    </row>
    <row r="8" spans="1:2">
      <c r="A8" t="s" s="4">
        <v>206</v>
      </c>
      <c r="B8" t="s"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0</v>
      </c>
      <c r="B1" t="s" s="2">
        <v>1</v>
      </c>
    </row>
    <row r="2" spans="1:2">
      <c r="B2" t="s" s="2">
        <v>2</v>
      </c>
    </row>
    <row r="3" spans="1:2">
      <c r="A3" t="s" s="3">
        <v>171</v>
      </c>
    </row>
    <row r="4" spans="1:2">
      <c r="A4" t="s" s="4">
        <v>211</v>
      </c>
      <c r="B4" t="s"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73</v>
      </c>
    </row>
    <row r="4" spans="1:2">
      <c r="A4" t="s" s="4">
        <v>214</v>
      </c>
      <c r="B4" t="s"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6</v>
      </c>
      <c r="B1" t="s" s="2">
        <v>1</v>
      </c>
    </row>
    <row r="2" spans="1:2">
      <c r="B2" t="s" s="2">
        <v>2</v>
      </c>
    </row>
    <row r="3" spans="1:2">
      <c r="A3" t="s" s="3">
        <v>177</v>
      </c>
    </row>
    <row r="4" spans="1:2">
      <c r="A4" t="s" s="4">
        <v>217</v>
      </c>
      <c r="B4" t="s"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79</v>
      </c>
    </row>
    <row r="4" spans="1:2">
      <c r="A4" t="s" s="4">
        <v>220</v>
      </c>
      <c r="B4" t="s" s="4">
        <v>221</v>
      </c>
    </row>
    <row r="5" spans="1:2">
      <c r="A5" t="s" s="4">
        <v>222</v>
      </c>
      <c r="B5" t="s" s="4">
        <v>223</v>
      </c>
    </row>
    <row r="6" spans="1:2">
      <c r="A6" t="s" s="4">
        <v>224</v>
      </c>
      <c r="B6" t="s" s="4">
        <v>225</v>
      </c>
    </row>
    <row r="7" spans="1:2">
      <c r="A7" t="s" s="4">
        <v>226</v>
      </c>
      <c r="B7" t="s" s="4">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28</v>
      </c>
      <c r="B1" t="s" s="2">
        <v>1</v>
      </c>
    </row>
    <row r="2" spans="1:2">
      <c r="B2" t="s" s="2">
        <v>2</v>
      </c>
    </row>
    <row r="3" spans="1:2">
      <c r="A3" t="s" s="3">
        <v>181</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3"/>
    <col customWidth="1" max="2" min="2" width="14"/>
    <col customWidth="1" max="3" min="3" width="20"/>
    <col customWidth="1" max="4" min="4" width="20"/>
  </cols>
  <sheetData>
    <row r="1" spans="1:4">
      <c r="A1" t="s" s="1">
        <v>235</v>
      </c>
      <c r="B1" t="s" s="2">
        <v>236</v>
      </c>
      <c r="C1" t="s" s="2">
        <v>237</v>
      </c>
      <c r="D1" t="s" s="2">
        <v>238</v>
      </c>
    </row>
    <row r="2" spans="1:4">
      <c r="A2" t="s" s="3">
        <v>147</v>
      </c>
    </row>
    <row r="3" spans="1:4">
      <c r="A3" t="s" s="4">
        <v>239</v>
      </c>
      <c r="B3" t="n" s="9">
        <v>0.33</v>
      </c>
    </row>
    <row r="4" spans="1:4">
      <c r="A4" t="s" s="4">
        <v>70</v>
      </c>
      <c r="C4" t="n" s="5">
        <v>18260347</v>
      </c>
      <c r="D4" t="n" s="5">
        <v>18074291</v>
      </c>
    </row>
    <row r="5" spans="1:4">
      <c r="A5" t="s" s="4">
        <v>71</v>
      </c>
      <c r="C5" t="n" s="5">
        <v>18259107</v>
      </c>
      <c r="D5" t="n" s="5">
        <v>180730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40</v>
      </c>
      <c r="B1" t="s" s="2">
        <v>241</v>
      </c>
      <c r="C1" t="s" s="2">
        <v>242</v>
      </c>
      <c r="D1" t="s" s="2">
        <v>243</v>
      </c>
      <c r="E1" t="s" s="2">
        <v>2</v>
      </c>
      <c r="F1" t="s" s="2">
        <v>25</v>
      </c>
    </row>
    <row r="2" spans="1:6">
      <c r="A2" t="s" s="3">
        <v>244</v>
      </c>
    </row>
    <row r="3" spans="1:6">
      <c r="A3" t="s" s="4">
        <v>68</v>
      </c>
      <c r="E3" t="n" s="8">
        <v>0.01</v>
      </c>
      <c r="F3" t="n" s="8">
        <v>0.01</v>
      </c>
    </row>
    <row r="4" spans="1:6">
      <c r="A4" t="s" s="4">
        <v>245</v>
      </c>
      <c r="E4" t="n" s="7">
        <v>4</v>
      </c>
    </row>
    <row r="5" spans="1:6">
      <c r="A5" t="s" s="4">
        <v>246</v>
      </c>
    </row>
    <row r="6" spans="1:6">
      <c r="A6" t="s" s="3">
        <v>244</v>
      </c>
    </row>
    <row r="7" spans="1:6">
      <c r="A7" t="s" s="4">
        <v>247</v>
      </c>
      <c r="C7" t="n" s="8">
        <v>2.55</v>
      </c>
    </row>
    <row r="8" spans="1:6">
      <c r="A8" t="s" s="4">
        <v>248</v>
      </c>
    </row>
    <row r="9" spans="1:6">
      <c r="A9" t="s" s="3">
        <v>244</v>
      </c>
    </row>
    <row r="10" spans="1:6">
      <c r="A10" t="s" s="4">
        <v>249</v>
      </c>
      <c r="B10" t="n" s="5">
        <v>9210710</v>
      </c>
      <c r="D10" t="n" s="5">
        <v>9210710</v>
      </c>
    </row>
    <row r="11" spans="1:6">
      <c r="A11" t="s" s="4">
        <v>68</v>
      </c>
      <c r="B11" t="n" s="8">
        <v>0.01</v>
      </c>
      <c r="D11" t="n" s="8">
        <v>0.01</v>
      </c>
    </row>
    <row r="12" spans="1:6">
      <c r="A12" t="s" s="4">
        <v>245</v>
      </c>
      <c r="B12" t="n" s="7">
        <v>21664</v>
      </c>
      <c r="D12" t="n" s="7">
        <v>21664</v>
      </c>
    </row>
    <row r="13" spans="1:6">
      <c r="A13" t="s" s="4">
        <v>250</v>
      </c>
      <c r="B13" t="n" s="8">
        <v>2.35</v>
      </c>
      <c r="D13" t="n" s="8">
        <v>2.35</v>
      </c>
    </row>
    <row r="14" spans="1:6">
      <c r="A14" t="s" s="4">
        <v>251</v>
      </c>
    </row>
    <row r="15" spans="1:6">
      <c r="A15" t="s" s="3">
        <v>244</v>
      </c>
    </row>
    <row r="16" spans="1:6">
      <c r="A16" t="s" s="4">
        <v>252</v>
      </c>
      <c r="D16" t="s" s="4">
        <v>253</v>
      </c>
    </row>
    <row r="17" spans="1:6">
      <c r="A17" t="s" s="4">
        <v>254</v>
      </c>
    </row>
    <row r="18" spans="1:6">
      <c r="A18" t="s" s="3">
        <v>244</v>
      </c>
    </row>
    <row r="19" spans="1:6">
      <c r="A19" t="s" s="4">
        <v>255</v>
      </c>
      <c r="D19" t="s" s="4">
        <v>2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r="A1" t="s" s="1">
        <v>257</v>
      </c>
      <c r="B1" t="s" s="2">
        <v>243</v>
      </c>
    </row>
    <row r="2" spans="1:2">
      <c r="A2" t="s" s="3">
        <v>258</v>
      </c>
    </row>
    <row r="3" spans="1:2">
      <c r="A3" t="s" s="4">
        <v>259</v>
      </c>
      <c r="B3" t="s" s="4">
        <v>256</v>
      </c>
    </row>
    <row r="4" spans="1:2">
      <c r="A4" t="s" s="4">
        <v>255</v>
      </c>
      <c r="B4" t="s" s="4">
        <v>260</v>
      </c>
    </row>
    <row r="5" spans="1:2">
      <c r="A5" t="s" s="4">
        <v>261</v>
      </c>
    </row>
    <row r="6" spans="1:2">
      <c r="A6" t="s" s="3">
        <v>258</v>
      </c>
    </row>
    <row r="7" spans="1:2">
      <c r="A7" t="s" s="4">
        <v>262</v>
      </c>
      <c r="B7" t="s" s="4">
        <v>263</v>
      </c>
    </row>
    <row r="8" spans="1:2">
      <c r="A8" t="s" s="4">
        <v>264</v>
      </c>
      <c r="B8" t="s" s="4">
        <v>265</v>
      </c>
    </row>
    <row r="9" spans="1:2">
      <c r="A9" t="s" s="4">
        <v>266</v>
      </c>
    </row>
    <row r="10" spans="1:2">
      <c r="A10" t="s" s="3">
        <v>258</v>
      </c>
    </row>
    <row r="11" spans="1:2">
      <c r="A11" t="s" s="4">
        <v>267</v>
      </c>
      <c r="B11" t="s" s="4">
        <v>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6594</v>
      </c>
      <c r="C4" t="n" s="7">
        <v>9514</v>
      </c>
      <c r="D4" t="n" s="7">
        <v>21972</v>
      </c>
      <c r="E4" t="n" s="7">
        <v>30072</v>
      </c>
    </row>
    <row r="5" spans="1:5">
      <c r="A5" t="s" s="4">
        <v>78</v>
      </c>
      <c r="B5" t="n" s="5">
        <v>8088</v>
      </c>
      <c r="C5" t="n" s="5">
        <v>10544</v>
      </c>
      <c r="D5" t="n" s="5">
        <v>23678</v>
      </c>
      <c r="E5" t="n" s="5">
        <v>32967</v>
      </c>
    </row>
    <row r="6" spans="1:5">
      <c r="A6" t="s" s="4">
        <v>79</v>
      </c>
      <c r="B6" t="n" s="5">
        <v>-1494</v>
      </c>
      <c r="C6" t="n" s="5">
        <v>-1030</v>
      </c>
      <c r="D6" t="n" s="5">
        <v>-1706</v>
      </c>
      <c r="E6" t="n" s="5">
        <v>-2895</v>
      </c>
    </row>
    <row r="7" spans="1:5">
      <c r="A7" t="s" s="4">
        <v>80</v>
      </c>
      <c r="B7" t="n" s="5">
        <v>3155</v>
      </c>
      <c r="C7" t="n" s="5">
        <v>2455</v>
      </c>
      <c r="D7" t="n" s="5">
        <v>8545</v>
      </c>
      <c r="E7" t="n" s="5">
        <v>7796</v>
      </c>
    </row>
    <row r="8" spans="1:5">
      <c r="A8" t="s" s="4">
        <v>81</v>
      </c>
      <c r="B8" t="n" s="5">
        <v>334</v>
      </c>
      <c r="C8" t="n" s="5">
        <v>291</v>
      </c>
      <c r="D8" t="n" s="5">
        <v>1046</v>
      </c>
      <c r="E8" t="n" s="5">
        <v>842</v>
      </c>
    </row>
    <row r="9" spans="1:5">
      <c r="A9" t="s" s="4">
        <v>82</v>
      </c>
      <c r="B9" t="n" s="5">
        <v>225</v>
      </c>
      <c r="C9" t="n" s="5">
        <v>249</v>
      </c>
      <c r="D9" t="n" s="5">
        <v>-7</v>
      </c>
      <c r="E9" t="n" s="5">
        <v>280</v>
      </c>
    </row>
    <row r="10" spans="1:5">
      <c r="A10" t="s" s="4">
        <v>83</v>
      </c>
      <c r="B10" t="n" s="5">
        <v>-5208</v>
      </c>
      <c r="C10" t="n" s="5">
        <v>-4025</v>
      </c>
      <c r="D10" t="n" s="5">
        <v>-11290</v>
      </c>
      <c r="E10" t="n" s="5">
        <v>-11813</v>
      </c>
    </row>
    <row r="11" spans="1:5">
      <c r="A11" t="s" s="4">
        <v>84</v>
      </c>
      <c r="B11" t="n" s="5">
        <v>13</v>
      </c>
      <c r="C11" t="n" s="5">
        <v>3</v>
      </c>
      <c r="D11" t="n" s="5">
        <v>-35</v>
      </c>
      <c r="E11" t="n" s="5">
        <v>23</v>
      </c>
    </row>
    <row r="12" spans="1:5">
      <c r="A12" t="s" s="4">
        <v>85</v>
      </c>
      <c r="B12" t="n" s="5">
        <v>-722</v>
      </c>
      <c r="D12" t="n" s="5">
        <v>-722</v>
      </c>
      <c r="E12" t="n" s="5">
        <v>2766</v>
      </c>
    </row>
    <row r="13" spans="1:5">
      <c r="A13" t="s" s="4">
        <v>86</v>
      </c>
      <c r="C13" t="n" s="5">
        <v>-20</v>
      </c>
      <c r="E13" t="n" s="5">
        <v>-451</v>
      </c>
    </row>
    <row r="14" spans="1:5">
      <c r="A14" t="s" s="4">
        <v>87</v>
      </c>
      <c r="B14" t="n" s="5">
        <v>-256</v>
      </c>
      <c r="C14" t="n" s="5">
        <v>259</v>
      </c>
      <c r="D14" t="n" s="5">
        <v>61</v>
      </c>
      <c r="E14" t="n" s="5">
        <v>145</v>
      </c>
    </row>
    <row r="15" spans="1:5">
      <c r="A15" t="s" s="4">
        <v>88</v>
      </c>
      <c r="B15" t="n" s="5">
        <v>-6173</v>
      </c>
      <c r="C15" t="n" s="5">
        <v>-3783</v>
      </c>
      <c r="D15" t="n" s="5">
        <v>-11986</v>
      </c>
      <c r="E15" t="n" s="5">
        <v>-9330</v>
      </c>
    </row>
    <row r="16" spans="1:5">
      <c r="A16" t="s" s="4">
        <v>89</v>
      </c>
      <c r="B16" t="n" s="5">
        <v>-422</v>
      </c>
      <c r="C16" t="n" s="5">
        <v>-559</v>
      </c>
      <c r="D16" t="n" s="5">
        <v>-316</v>
      </c>
      <c r="E16" t="n" s="5">
        <v>176</v>
      </c>
    </row>
    <row r="17" spans="1:5">
      <c r="A17" t="s" s="4">
        <v>90</v>
      </c>
      <c r="B17" t="n" s="5">
        <v>-5751</v>
      </c>
      <c r="C17" t="n" s="5">
        <v>-3224</v>
      </c>
      <c r="D17" t="n" s="5">
        <v>-11670</v>
      </c>
      <c r="E17" t="n" s="5">
        <v>-9506</v>
      </c>
    </row>
    <row r="18" spans="1:5">
      <c r="A18" t="s" s="3">
        <v>91</v>
      </c>
    </row>
    <row r="19" spans="1:5">
      <c r="A19" t="s" s="4">
        <v>92</v>
      </c>
      <c r="B19" t="n" s="5">
        <v>-4036</v>
      </c>
      <c r="C19" t="n" s="5">
        <v>685</v>
      </c>
      <c r="D19" t="n" s="5">
        <v>-4036</v>
      </c>
      <c r="E19" t="n" s="5">
        <v>685</v>
      </c>
    </row>
    <row r="20" spans="1:5">
      <c r="A20" t="s" s="4">
        <v>93</v>
      </c>
      <c r="B20" t="n" s="5">
        <v>4036</v>
      </c>
      <c r="C20" t="n" s="5">
        <v>-685</v>
      </c>
      <c r="D20" t="n" s="5">
        <v>4036</v>
      </c>
      <c r="E20" t="n" s="5">
        <v>-685</v>
      </c>
    </row>
    <row r="21" spans="1:5">
      <c r="A21" t="s" s="4">
        <v>94</v>
      </c>
      <c r="B21" t="n" s="5">
        <v>-1715</v>
      </c>
      <c r="C21" t="n" s="5">
        <v>-3909</v>
      </c>
      <c r="D21" t="n" s="5">
        <v>-7634</v>
      </c>
      <c r="E21" t="n" s="5">
        <v>-10191</v>
      </c>
    </row>
    <row r="22" spans="1:5">
      <c r="A22" t="s" s="3">
        <v>95</v>
      </c>
    </row>
    <row r="23" spans="1:5">
      <c r="A23" t="s" s="4">
        <v>96</v>
      </c>
      <c r="B23" t="n" s="5">
        <v>-190</v>
      </c>
      <c r="C23" t="n" s="5">
        <v>-1163</v>
      </c>
      <c r="D23" t="n" s="5">
        <v>-1253</v>
      </c>
      <c r="E23" t="n" s="5">
        <v>-1375</v>
      </c>
    </row>
    <row r="24" spans="1:5">
      <c r="A24" t="s" s="4">
        <v>97</v>
      </c>
      <c r="B24" t="n" s="5">
        <v>-190</v>
      </c>
      <c r="C24" t="n" s="5">
        <v>-1163</v>
      </c>
      <c r="D24" t="n" s="5">
        <v>-1253</v>
      </c>
      <c r="E24" t="n" s="5">
        <v>-1375</v>
      </c>
    </row>
    <row r="25" spans="1:5">
      <c r="A25" t="s" s="4">
        <v>98</v>
      </c>
      <c r="B25" t="n" s="7">
        <v>-1905</v>
      </c>
      <c r="C25" t="n" s="7">
        <v>-5072</v>
      </c>
      <c r="D25" t="n" s="7">
        <v>-8887</v>
      </c>
      <c r="E25" t="n" s="7">
        <v>-11566</v>
      </c>
    </row>
    <row r="26" spans="1:5">
      <c r="A26" t="s" s="3">
        <v>99</v>
      </c>
    </row>
    <row r="27" spans="1:5">
      <c r="A27" t="s" s="4">
        <v>100</v>
      </c>
      <c r="B27" t="n" s="8">
        <v>-0.32</v>
      </c>
      <c r="C27" t="n" s="8">
        <v>-0.37</v>
      </c>
      <c r="D27" t="n" s="8">
        <v>-0.65</v>
      </c>
      <c r="E27" t="n" s="8">
        <v>-0.84</v>
      </c>
    </row>
    <row r="28" spans="1:5">
      <c r="A28" t="s" s="4">
        <v>101</v>
      </c>
      <c r="B28" t="n" s="9">
        <v>0.22</v>
      </c>
      <c r="C28" t="n" s="9">
        <v>-0.07000000000000001</v>
      </c>
      <c r="D28" t="n" s="9">
        <v>0.23</v>
      </c>
      <c r="E28" t="n" s="9">
        <v>-0.06</v>
      </c>
    </row>
    <row r="29" spans="1:5">
      <c r="A29" t="s" s="4">
        <v>102</v>
      </c>
      <c r="B29" t="n" s="9">
        <v>-0.1</v>
      </c>
      <c r="C29" t="n" s="9">
        <v>-0.44</v>
      </c>
      <c r="D29" t="n" s="9">
        <v>-0.42</v>
      </c>
      <c r="E29" t="n" s="9">
        <v>-0.9</v>
      </c>
    </row>
    <row r="30" spans="1:5">
      <c r="A30" t="s" s="4">
        <v>103</v>
      </c>
      <c r="B30" t="n" s="9">
        <v>-0.32</v>
      </c>
      <c r="C30" t="n" s="9">
        <v>-0.37</v>
      </c>
      <c r="D30" t="n" s="9">
        <v>-0.65</v>
      </c>
      <c r="E30" t="n" s="9">
        <v>-0.84</v>
      </c>
    </row>
    <row r="31" spans="1:5">
      <c r="A31" t="s" s="4">
        <v>104</v>
      </c>
      <c r="B31" t="n" s="9">
        <v>0.22</v>
      </c>
      <c r="C31" t="n" s="9">
        <v>-0.07000000000000001</v>
      </c>
      <c r="D31" t="n" s="9">
        <v>0.23</v>
      </c>
      <c r="E31" t="n" s="9">
        <v>-0.06</v>
      </c>
    </row>
    <row r="32" spans="1:5">
      <c r="A32" t="s" s="4">
        <v>105</v>
      </c>
      <c r="B32" t="n" s="8">
        <v>-0.1</v>
      </c>
      <c r="C32" t="n" s="8">
        <v>-0.44</v>
      </c>
      <c r="D32" t="n" s="8">
        <v>-0.42</v>
      </c>
      <c r="E32" t="n" s="8">
        <v>-0.9</v>
      </c>
    </row>
    <row r="33" spans="1:5">
      <c r="A33" t="s" s="3">
        <v>106</v>
      </c>
    </row>
    <row r="34" spans="1:5">
      <c r="A34" t="s" s="4">
        <v>107</v>
      </c>
      <c r="B34" t="n" s="5">
        <v>18119567</v>
      </c>
      <c r="C34" t="n" s="5">
        <v>8795542</v>
      </c>
      <c r="D34" t="n" s="5">
        <v>18085609</v>
      </c>
      <c r="E34" t="n" s="5">
        <v>11304845</v>
      </c>
    </row>
    <row r="35" spans="1:5">
      <c r="A35" t="s" s="4">
        <v>108</v>
      </c>
      <c r="B35" t="n" s="5">
        <v>18119567</v>
      </c>
      <c r="C35" t="n" s="5">
        <v>8795542</v>
      </c>
      <c r="D35" t="n" s="5">
        <v>18085609</v>
      </c>
      <c r="E35" t="n" s="5">
        <v>11304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8</v>
      </c>
      <c r="B1" t="s" s="2">
        <v>269</v>
      </c>
      <c r="C1" t="s" s="2">
        <v>2</v>
      </c>
      <c r="D1" t="s" s="2">
        <v>75</v>
      </c>
      <c r="E1" t="s" s="2">
        <v>2</v>
      </c>
      <c r="F1" t="s" s="2">
        <v>75</v>
      </c>
      <c r="G1" t="s" s="2">
        <v>270</v>
      </c>
    </row>
    <row r="2" spans="1:7">
      <c r="A2" t="s" s="3">
        <v>271</v>
      </c>
    </row>
    <row r="3" spans="1:7">
      <c r="A3" t="s" s="4">
        <v>272</v>
      </c>
      <c r="C3" t="n" s="7">
        <v>-4036000</v>
      </c>
      <c r="D3" t="n" s="7">
        <v>685000</v>
      </c>
      <c r="E3" t="n" s="7">
        <v>-4036000</v>
      </c>
      <c r="F3" t="n" s="7">
        <v>685000</v>
      </c>
    </row>
    <row r="4" spans="1:7">
      <c r="A4" t="s" s="4">
        <v>93</v>
      </c>
      <c r="C4" t="n" s="5">
        <v>-4036000</v>
      </c>
      <c r="D4" t="n" s="5">
        <v>685000</v>
      </c>
      <c r="E4" t="n" s="5">
        <v>-4036000</v>
      </c>
      <c r="F4" t="n" s="5">
        <v>685000</v>
      </c>
    </row>
    <row r="5" spans="1:7">
      <c r="A5" t="s" s="4">
        <v>273</v>
      </c>
    </row>
    <row r="6" spans="1:7">
      <c r="A6" t="s" s="3">
        <v>274</v>
      </c>
    </row>
    <row r="7" spans="1:7">
      <c r="A7" t="s" s="4">
        <v>275</v>
      </c>
      <c r="G7" t="n" s="7">
        <v>275000</v>
      </c>
    </row>
    <row r="8" spans="1:7">
      <c r="A8" t="s" s="4">
        <v>276</v>
      </c>
      <c r="B8" t="n" s="7">
        <v>283376</v>
      </c>
    </row>
    <row r="9" spans="1:7">
      <c r="A9" t="s" s="4">
        <v>277</v>
      </c>
      <c r="B9" t="n" s="7">
        <v>8376</v>
      </c>
    </row>
    <row r="10" spans="1:7">
      <c r="A10" t="s" s="4">
        <v>278</v>
      </c>
      <c r="C10" t="n" s="5">
        <v>21000</v>
      </c>
      <c r="D10" t="n" s="5">
        <v>685000</v>
      </c>
    </row>
    <row r="11" spans="1:7">
      <c r="A11" t="s" s="4">
        <v>279</v>
      </c>
      <c r="C11" t="n" s="5">
        <v>4057000</v>
      </c>
    </row>
    <row r="12" spans="1:7">
      <c r="A12" t="s" s="3">
        <v>271</v>
      </c>
    </row>
    <row r="13" spans="1:7">
      <c r="A13" t="s" s="4">
        <v>272</v>
      </c>
      <c r="C13" t="n" s="5">
        <v>-4036000</v>
      </c>
      <c r="D13" t="n" s="5">
        <v>685000</v>
      </c>
      <c r="E13" t="n" s="5">
        <v>-4036000</v>
      </c>
      <c r="F13" t="n" s="5">
        <v>685000</v>
      </c>
    </row>
    <row r="14" spans="1:7">
      <c r="A14" t="s" s="4">
        <v>93</v>
      </c>
      <c r="C14" t="n" s="7">
        <v>4036000</v>
      </c>
      <c r="D14" t="n" s="7">
        <v>-685000</v>
      </c>
      <c r="E14" t="n" s="7">
        <v>4036000</v>
      </c>
      <c r="F14" t="n" s="7">
        <v>-6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4"/>
    <col customWidth="1" max="3" min="3" width="37"/>
    <col customWidth="1" max="4" min="4" width="37"/>
    <col customWidth="1" max="5" min="5" width="37"/>
    <col customWidth="1" max="6" min="6" width="37"/>
    <col customWidth="1" max="7" min="7" width="20"/>
  </cols>
  <sheetData>
    <row r="1" spans="1:7">
      <c r="A1" t="s" s="1">
        <v>280</v>
      </c>
      <c r="B1" t="s" s="2">
        <v>236</v>
      </c>
      <c r="C1" t="s" s="2">
        <v>281</v>
      </c>
      <c r="D1" t="s" s="2">
        <v>282</v>
      </c>
      <c r="E1" t="s" s="2">
        <v>281</v>
      </c>
      <c r="F1" t="s" s="2">
        <v>282</v>
      </c>
      <c r="G1" t="s" s="2">
        <v>238</v>
      </c>
    </row>
    <row r="2" spans="1:7">
      <c r="A2" t="s" s="3">
        <v>155</v>
      </c>
    </row>
    <row r="3" spans="1:7">
      <c r="A3" t="s" s="4">
        <v>239</v>
      </c>
      <c r="B3" t="n" s="9">
        <v>0.33</v>
      </c>
    </row>
    <row r="4" spans="1:7">
      <c r="A4" t="s" s="4">
        <v>283</v>
      </c>
      <c r="C4" t="n" s="5">
        <v>18260347</v>
      </c>
      <c r="E4" t="n" s="5">
        <v>18260347</v>
      </c>
      <c r="G4" t="n" s="5">
        <v>18074291</v>
      </c>
    </row>
    <row r="5" spans="1:7">
      <c r="A5" t="s" s="4">
        <v>284</v>
      </c>
      <c r="C5" t="n" s="5">
        <v>18259107</v>
      </c>
      <c r="E5" t="n" s="5">
        <v>18259107</v>
      </c>
      <c r="G5" t="n" s="5">
        <v>18073051</v>
      </c>
    </row>
    <row r="6" spans="1:7">
      <c r="A6" t="s" s="3">
        <v>285</v>
      </c>
    </row>
    <row r="7" spans="1:7">
      <c r="A7" t="s" s="4">
        <v>286</v>
      </c>
      <c r="C7" t="n" s="7">
        <v>-5751</v>
      </c>
      <c r="D7" t="n" s="7">
        <v>-3224</v>
      </c>
      <c r="E7" t="n" s="7">
        <v>-11670</v>
      </c>
      <c r="F7" t="n" s="7">
        <v>-9506</v>
      </c>
    </row>
    <row r="8" spans="1:7">
      <c r="A8" t="s" s="4">
        <v>287</v>
      </c>
      <c r="C8" t="n" s="5">
        <v>4036</v>
      </c>
      <c r="D8" t="n" s="5">
        <v>-685</v>
      </c>
      <c r="E8" t="n" s="5">
        <v>4036</v>
      </c>
      <c r="F8" t="n" s="5">
        <v>-685</v>
      </c>
    </row>
    <row r="9" spans="1:7">
      <c r="A9" t="s" s="4">
        <v>288</v>
      </c>
      <c r="C9" t="n" s="7">
        <v>-1715</v>
      </c>
      <c r="D9" t="n" s="7">
        <v>-3909</v>
      </c>
      <c r="E9" t="n" s="7">
        <v>-7634</v>
      </c>
      <c r="F9" t="n" s="7">
        <v>-10191</v>
      </c>
    </row>
    <row r="10" spans="1:7">
      <c r="A10" t="s" s="3">
        <v>289</v>
      </c>
    </row>
    <row r="11" spans="1:7">
      <c r="A11" t="s" s="4">
        <v>290</v>
      </c>
      <c r="C11" t="n" s="5">
        <v>18119567</v>
      </c>
      <c r="D11" t="n" s="5">
        <v>8795542</v>
      </c>
      <c r="E11" t="n" s="5">
        <v>18085609</v>
      </c>
      <c r="F11" t="n" s="5">
        <v>11304845</v>
      </c>
    </row>
    <row r="12" spans="1:7">
      <c r="A12" t="s" s="3">
        <v>291</v>
      </c>
    </row>
    <row r="13" spans="1:7">
      <c r="A13" t="s" s="4">
        <v>292</v>
      </c>
      <c r="C13" t="n" s="5">
        <v>18119567</v>
      </c>
      <c r="D13" t="n" s="5">
        <v>8795542</v>
      </c>
      <c r="E13" t="n" s="5">
        <v>18085609</v>
      </c>
      <c r="F13" t="n" s="5">
        <v>11304845</v>
      </c>
    </row>
    <row r="14" spans="1:7">
      <c r="A14" t="s" s="3">
        <v>293</v>
      </c>
    </row>
    <row r="15" spans="1:7">
      <c r="A15" t="s" s="4">
        <v>100</v>
      </c>
      <c r="C15" t="n" s="8">
        <v>-0.32</v>
      </c>
      <c r="D15" t="n" s="8">
        <v>-0.37</v>
      </c>
      <c r="E15" t="n" s="8">
        <v>-0.65</v>
      </c>
      <c r="F15" t="n" s="8">
        <v>-0.84</v>
      </c>
    </row>
    <row r="16" spans="1:7">
      <c r="A16" t="s" s="4">
        <v>101</v>
      </c>
      <c r="C16" t="n" s="9">
        <v>0.22</v>
      </c>
      <c r="D16" t="n" s="9">
        <v>-0.07000000000000001</v>
      </c>
      <c r="E16" t="n" s="9">
        <v>0.23</v>
      </c>
      <c r="F16" t="n" s="9">
        <v>-0.06</v>
      </c>
    </row>
    <row r="17" spans="1:7">
      <c r="A17" t="s" s="4">
        <v>102</v>
      </c>
      <c r="C17" t="n" s="9">
        <v>-0.1</v>
      </c>
      <c r="D17" t="n" s="9">
        <v>-0.44</v>
      </c>
      <c r="E17" t="n" s="9">
        <v>-0.42</v>
      </c>
      <c r="F17" t="n" s="9">
        <v>-0.9</v>
      </c>
    </row>
    <row r="18" spans="1:7">
      <c r="A18" t="s" s="4">
        <v>103</v>
      </c>
      <c r="C18" t="n" s="9">
        <v>-0.32</v>
      </c>
      <c r="D18" t="n" s="9">
        <v>-0.37</v>
      </c>
      <c r="E18" t="n" s="9">
        <v>-0.65</v>
      </c>
      <c r="F18" t="n" s="9">
        <v>-0.84</v>
      </c>
    </row>
    <row r="19" spans="1:7">
      <c r="A19" t="s" s="4">
        <v>104</v>
      </c>
      <c r="C19" t="n" s="9">
        <v>0.22</v>
      </c>
      <c r="D19" t="n" s="9">
        <v>-0.07000000000000001</v>
      </c>
      <c r="E19" t="n" s="9">
        <v>0.23</v>
      </c>
      <c r="F19" t="n" s="9">
        <v>-0.06</v>
      </c>
    </row>
    <row r="20" spans="1:7">
      <c r="A20" t="s" s="4">
        <v>105</v>
      </c>
      <c r="C20" t="n" s="8">
        <v>-0.1</v>
      </c>
      <c r="D20" t="n" s="8">
        <v>-0.44</v>
      </c>
      <c r="E20" t="n" s="8">
        <v>-0.42</v>
      </c>
      <c r="F20" t="n" s="8">
        <v>-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94</v>
      </c>
      <c r="B1" t="s" s="2">
        <v>241</v>
      </c>
      <c r="C1" t="s" s="2">
        <v>243</v>
      </c>
      <c r="D1" t="s" s="2">
        <v>295</v>
      </c>
      <c r="E1" t="s" s="2">
        <v>2</v>
      </c>
      <c r="F1" t="s" s="2">
        <v>25</v>
      </c>
    </row>
    <row r="2" spans="1:6">
      <c r="A2" t="s" s="3">
        <v>296</v>
      </c>
    </row>
    <row r="3" spans="1:6">
      <c r="A3" t="s" s="4">
        <v>68</v>
      </c>
      <c r="E3" t="n" s="8">
        <v>0.01</v>
      </c>
      <c r="F3" t="n" s="8">
        <v>0.01</v>
      </c>
    </row>
    <row r="4" spans="1:6">
      <c r="A4" t="s" s="4">
        <v>245</v>
      </c>
      <c r="E4" t="n" s="7">
        <v>4</v>
      </c>
    </row>
    <row r="5" spans="1:6">
      <c r="A5" t="s" s="4">
        <v>297</v>
      </c>
    </row>
    <row r="6" spans="1:6">
      <c r="A6" t="s" s="3">
        <v>296</v>
      </c>
    </row>
    <row r="7" spans="1:6">
      <c r="A7" t="s" s="4">
        <v>298</v>
      </c>
      <c r="D7" t="n" s="5">
        <v>5203986</v>
      </c>
    </row>
    <row r="8" spans="1:6">
      <c r="A8" t="s" s="4">
        <v>299</v>
      </c>
      <c r="D8" t="n" s="8">
        <v>4.62</v>
      </c>
    </row>
    <row r="9" spans="1:6">
      <c r="A9" t="s" s="4">
        <v>248</v>
      </c>
    </row>
    <row r="10" spans="1:6">
      <c r="A10" t="s" s="3">
        <v>296</v>
      </c>
    </row>
    <row r="11" spans="1:6">
      <c r="A11" t="s" s="4">
        <v>249</v>
      </c>
      <c r="B11" t="n" s="5">
        <v>9210710</v>
      </c>
      <c r="C11" t="n" s="5">
        <v>9210710</v>
      </c>
    </row>
    <row r="12" spans="1:6">
      <c r="A12" t="s" s="4">
        <v>68</v>
      </c>
      <c r="B12" t="n" s="8">
        <v>0.01</v>
      </c>
      <c r="C12" t="n" s="8">
        <v>0.01</v>
      </c>
    </row>
    <row r="13" spans="1:6">
      <c r="A13" t="s" s="4">
        <v>245</v>
      </c>
      <c r="B13" t="n" s="7">
        <v>21664</v>
      </c>
      <c r="C13" t="n" s="7">
        <v>21664</v>
      </c>
    </row>
    <row r="14" spans="1:6">
      <c r="A14" t="s" s="4">
        <v>250</v>
      </c>
      <c r="B14" t="n" s="8">
        <v>2.35</v>
      </c>
      <c r="C14" t="n" s="8">
        <v>2.35</v>
      </c>
    </row>
    <row r="15" spans="1:6">
      <c r="A15" t="s" s="4">
        <v>300</v>
      </c>
    </row>
    <row r="16" spans="1:6">
      <c r="A16" t="s" s="3">
        <v>296</v>
      </c>
    </row>
    <row r="17" spans="1:6">
      <c r="A17" t="s" s="4">
        <v>252</v>
      </c>
      <c r="C17" t="s" s="4">
        <v>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74</v>
      </c>
      <c r="D1" t="s" s="2">
        <v>1</v>
      </c>
    </row>
    <row r="2" spans="1:5">
      <c r="B2" t="s" s="2">
        <v>2</v>
      </c>
      <c r="C2" t="s" s="2">
        <v>75</v>
      </c>
      <c r="D2" t="s" s="2">
        <v>2</v>
      </c>
      <c r="E2" t="s" s="2">
        <v>75</v>
      </c>
    </row>
    <row r="3" spans="1:5">
      <c r="A3" t="s" s="4">
        <v>302</v>
      </c>
    </row>
    <row r="4" spans="1:5">
      <c r="A4" t="s" s="3">
        <v>303</v>
      </c>
    </row>
    <row r="5" spans="1:5">
      <c r="A5" t="s" s="4">
        <v>304</v>
      </c>
      <c r="B5" t="n" s="5">
        <v>56</v>
      </c>
      <c r="C5" t="n" s="5">
        <v>4</v>
      </c>
      <c r="D5" t="n" s="5">
        <v>23</v>
      </c>
      <c r="E5" t="n" s="5">
        <v>3</v>
      </c>
    </row>
    <row r="6" spans="1:5">
      <c r="A6" t="s" s="4">
        <v>305</v>
      </c>
    </row>
    <row r="7" spans="1:5">
      <c r="A7" t="s" s="3">
        <v>303</v>
      </c>
    </row>
    <row r="8" spans="1:5">
      <c r="A8" t="s" s="4">
        <v>304</v>
      </c>
      <c r="B8" t="n" s="5">
        <v>1754665</v>
      </c>
      <c r="C8" t="n" s="5">
        <v>3405389</v>
      </c>
      <c r="D8" t="n" s="5">
        <v>1754665</v>
      </c>
      <c r="E8" t="n" s="5">
        <v>34053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306</v>
      </c>
      <c r="B1" t="s" s="2">
        <v>1</v>
      </c>
      <c r="C1" t="s" s="2">
        <v>307</v>
      </c>
    </row>
    <row r="2" spans="1:3">
      <c r="B2" t="s" s="2">
        <v>2</v>
      </c>
      <c r="C2" t="s" s="2">
        <v>25</v>
      </c>
    </row>
    <row r="3" spans="1:3">
      <c r="A3" t="s" s="3">
        <v>308</v>
      </c>
    </row>
    <row r="4" spans="1:3">
      <c r="A4" t="s" s="4">
        <v>309</v>
      </c>
      <c r="B4" t="n" s="7">
        <v>2138</v>
      </c>
    </row>
    <row r="5" spans="1:3">
      <c r="A5" t="s" s="4">
        <v>308</v>
      </c>
    </row>
    <row r="6" spans="1:3">
      <c r="A6" t="s" s="3">
        <v>308</v>
      </c>
    </row>
    <row r="7" spans="1:3">
      <c r="A7" t="s" s="4">
        <v>310</v>
      </c>
      <c r="B7" t="n" s="5">
        <v>4485</v>
      </c>
      <c r="C7" t="n" s="7">
        <v>873</v>
      </c>
    </row>
    <row r="8" spans="1:3">
      <c r="A8" t="s" s="4">
        <v>311</v>
      </c>
      <c r="B8" t="n" s="5">
        <v>-1140</v>
      </c>
      <c r="C8" t="n" s="5">
        <v>-149</v>
      </c>
    </row>
    <row r="9" spans="1:3">
      <c r="A9" t="s" s="4">
        <v>312</v>
      </c>
      <c r="B9" t="n" s="5">
        <v>-1207</v>
      </c>
      <c r="C9" t="n" s="7">
        <v>-724</v>
      </c>
    </row>
    <row r="10" spans="1:3">
      <c r="A10" t="s" s="4">
        <v>309</v>
      </c>
      <c r="B10" t="n" s="7">
        <v>2138</v>
      </c>
    </row>
    <row r="11" spans="1:3">
      <c r="A11" t="s" s="4">
        <v>313</v>
      </c>
      <c r="B11" t="s" s="4">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15</v>
      </c>
      <c r="B1" t="s" s="2">
        <v>2</v>
      </c>
      <c r="C1" t="s" s="2">
        <v>25</v>
      </c>
    </row>
    <row r="2" spans="1:3">
      <c r="A2" t="s" s="3">
        <v>160</v>
      </c>
    </row>
    <row r="3" spans="1:3">
      <c r="A3" t="s" s="4">
        <v>316</v>
      </c>
      <c r="B3" t="n" s="7">
        <v>678</v>
      </c>
      <c r="C3" t="n" s="7">
        <v>1806</v>
      </c>
    </row>
    <row r="4" spans="1:3">
      <c r="A4" t="s" s="4">
        <v>317</v>
      </c>
      <c r="B4" t="n" s="5">
        <v>5780</v>
      </c>
      <c r="C4" t="n" s="5">
        <v>7467</v>
      </c>
    </row>
    <row r="5" spans="1:3">
      <c r="A5" t="s" s="4">
        <v>318</v>
      </c>
      <c r="B5" t="n" s="5">
        <v>-542</v>
      </c>
      <c r="C5" t="n" s="5">
        <v>-1025</v>
      </c>
    </row>
    <row r="6" spans="1:3">
      <c r="A6" t="s" s="4">
        <v>31</v>
      </c>
      <c r="B6" t="n" s="7">
        <v>5916</v>
      </c>
      <c r="C6" t="n" s="7">
        <v>82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 customWidth="1" max="7" min="7" width="14"/>
  </cols>
  <sheetData>
    <row r="1" spans="1:7">
      <c r="A1" t="s" s="1">
        <v>319</v>
      </c>
      <c r="B1" t="s" s="2">
        <v>320</v>
      </c>
      <c r="C1" t="s" s="2">
        <v>74</v>
      </c>
      <c r="E1" t="s" s="2">
        <v>1</v>
      </c>
    </row>
    <row r="2" spans="1:7">
      <c r="B2" t="s" s="2">
        <v>321</v>
      </c>
      <c r="C2" t="s" s="2">
        <v>2</v>
      </c>
      <c r="D2" t="s" s="2">
        <v>75</v>
      </c>
      <c r="E2" t="s" s="2">
        <v>2</v>
      </c>
      <c r="F2" t="s" s="2">
        <v>75</v>
      </c>
      <c r="G2" t="s" s="2">
        <v>25</v>
      </c>
    </row>
    <row r="3" spans="1:7">
      <c r="A3" t="s" s="3">
        <v>322</v>
      </c>
    </row>
    <row r="4" spans="1:7">
      <c r="A4" t="s" s="4">
        <v>323</v>
      </c>
      <c r="C4" t="n" s="7">
        <v>54854</v>
      </c>
      <c r="E4" t="n" s="7">
        <v>54854</v>
      </c>
      <c r="G4" t="n" s="7">
        <v>57723</v>
      </c>
    </row>
    <row r="5" spans="1:7">
      <c r="A5" t="s" s="4">
        <v>324</v>
      </c>
      <c r="C5" t="n" s="7">
        <v>722</v>
      </c>
      <c r="E5" t="n" s="7">
        <v>722</v>
      </c>
      <c r="F5" t="n" s="7">
        <v>1323</v>
      </c>
    </row>
    <row r="6" spans="1:7">
      <c r="A6" t="s" s="4">
        <v>86</v>
      </c>
      <c r="D6" t="n" s="7">
        <v>-20</v>
      </c>
      <c r="F6" t="n" s="7">
        <v>-451</v>
      </c>
    </row>
    <row r="7" spans="1:7">
      <c r="A7" t="s" s="4">
        <v>325</v>
      </c>
    </row>
    <row r="8" spans="1:7">
      <c r="A8" t="s" s="3">
        <v>322</v>
      </c>
    </row>
    <row r="9" spans="1:7">
      <c r="A9" t="s" s="4">
        <v>326</v>
      </c>
      <c r="B9" t="n" s="7">
        <v>1924</v>
      </c>
    </row>
    <row r="10" spans="1:7">
      <c r="A10" t="s" s="4">
        <v>86</v>
      </c>
      <c r="B10" t="n" s="7">
        <v>43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4"/>
  </cols>
  <sheetData>
    <row r="1" spans="1:5">
      <c r="A1" t="s" s="1">
        <v>327</v>
      </c>
      <c r="B1" t="s" s="2">
        <v>320</v>
      </c>
      <c r="C1" t="s" s="2">
        <v>74</v>
      </c>
      <c r="D1" t="s" s="2">
        <v>1</v>
      </c>
    </row>
    <row r="2" spans="1:5">
      <c r="B2" t="s" s="2">
        <v>328</v>
      </c>
      <c r="C2" t="s" s="2">
        <v>2</v>
      </c>
      <c r="D2" t="s" s="2">
        <v>2</v>
      </c>
      <c r="E2" t="s" s="2">
        <v>75</v>
      </c>
    </row>
    <row r="3" spans="1:5">
      <c r="A3" t="s" s="3">
        <v>329</v>
      </c>
    </row>
    <row r="4" spans="1:5">
      <c r="A4" t="s" s="4">
        <v>330</v>
      </c>
      <c r="E4" t="n" s="7">
        <v>2391</v>
      </c>
    </row>
    <row r="5" spans="1:5">
      <c r="A5" t="s" s="4">
        <v>120</v>
      </c>
      <c r="C5" t="n" s="7">
        <v>722</v>
      </c>
      <c r="D5" t="n" s="7">
        <v>722</v>
      </c>
      <c r="E5" t="n" s="5">
        <v>1323</v>
      </c>
    </row>
    <row r="6" spans="1:5">
      <c r="A6" t="s" s="4">
        <v>331</v>
      </c>
    </row>
    <row r="7" spans="1:5">
      <c r="A7" t="s" s="3">
        <v>329</v>
      </c>
    </row>
    <row r="8" spans="1:5">
      <c r="A8" t="s" s="4">
        <v>330</v>
      </c>
      <c r="B8" t="n" s="7">
        <v>4750</v>
      </c>
    </row>
    <row r="9" spans="1:5">
      <c r="A9" t="s" s="4">
        <v>120</v>
      </c>
      <c r="E9" t="n" s="7">
        <v>1323</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t="s" s="1">
        <v>332</v>
      </c>
      <c r="B1" t="s" s="2">
        <v>74</v>
      </c>
      <c r="C1" t="s" s="2">
        <v>1</v>
      </c>
    </row>
    <row r="2" spans="1:4">
      <c r="B2" t="s" s="2">
        <v>2</v>
      </c>
      <c r="C2" t="s" s="2">
        <v>2</v>
      </c>
      <c r="D2" t="s" s="2">
        <v>75</v>
      </c>
    </row>
    <row r="3" spans="1:4">
      <c r="A3" t="s" s="3">
        <v>329</v>
      </c>
    </row>
    <row r="4" spans="1:4">
      <c r="A4" t="s" s="4">
        <v>120</v>
      </c>
      <c r="B4" t="n" s="7">
        <v>722</v>
      </c>
      <c r="C4" t="n" s="7">
        <v>722</v>
      </c>
      <c r="D4" t="n" s="7">
        <v>1323</v>
      </c>
    </row>
    <row r="5" spans="1:4">
      <c r="A5" t="s" s="4">
        <v>333</v>
      </c>
    </row>
    <row r="6" spans="1:4">
      <c r="A6" t="s" s="3">
        <v>329</v>
      </c>
    </row>
    <row r="7" spans="1:4">
      <c r="A7" t="s" s="4">
        <v>120</v>
      </c>
      <c r="C7" t="n" s="7">
        <v>7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34</v>
      </c>
      <c r="B1" t="s" s="2">
        <v>2</v>
      </c>
      <c r="C1" t="s" s="2">
        <v>25</v>
      </c>
    </row>
    <row r="2" spans="1:3">
      <c r="A2" t="s" s="3">
        <v>166</v>
      </c>
    </row>
    <row r="3" spans="1:3">
      <c r="A3" t="s" s="4">
        <v>335</v>
      </c>
      <c r="B3" t="n" s="7">
        <v>14</v>
      </c>
      <c r="C3" t="n" s="7">
        <v>189</v>
      </c>
    </row>
    <row r="4" spans="1:3">
      <c r="A4" t="s" s="4">
        <v>336</v>
      </c>
      <c r="B4" t="n" s="5">
        <v>426</v>
      </c>
      <c r="C4" t="n" s="5">
        <v>368</v>
      </c>
    </row>
    <row r="5" spans="1:3">
      <c r="A5" t="s" s="4">
        <v>337</v>
      </c>
      <c r="B5" t="n" s="5">
        <v>538</v>
      </c>
      <c r="C5" t="n" s="5">
        <v>13</v>
      </c>
    </row>
    <row r="6" spans="1:3">
      <c r="A6" t="s" s="4">
        <v>338</v>
      </c>
      <c r="B6" t="n" s="5">
        <v>382</v>
      </c>
      <c r="C6" t="n" s="5">
        <v>704</v>
      </c>
    </row>
    <row r="7" spans="1:3">
      <c r="A7" t="s" s="4">
        <v>339</v>
      </c>
      <c r="B7" t="n" s="5">
        <v>575</v>
      </c>
      <c r="C7" t="n" s="5">
        <v>32</v>
      </c>
    </row>
    <row r="8" spans="1:3">
      <c r="A8" t="s" s="4">
        <v>340</v>
      </c>
      <c r="B8" t="n" s="5">
        <v>57</v>
      </c>
      <c r="C8" t="n" s="5">
        <v>57</v>
      </c>
    </row>
    <row r="9" spans="1:3">
      <c r="A9" t="s" s="4">
        <v>341</v>
      </c>
      <c r="B9" t="n" s="5">
        <v>99</v>
      </c>
      <c r="C9" t="n" s="5">
        <v>565</v>
      </c>
    </row>
    <row r="10" spans="1:3">
      <c r="A10" t="s" s="4">
        <v>342</v>
      </c>
      <c r="B10" t="n" s="5">
        <v>1211</v>
      </c>
      <c r="C10" t="n" s="5">
        <v>213</v>
      </c>
    </row>
    <row r="11" spans="1:3">
      <c r="A11" t="s" s="4">
        <v>343</v>
      </c>
      <c r="B11" t="n" s="5">
        <v>1014</v>
      </c>
      <c r="C11" t="n" s="5">
        <v>639</v>
      </c>
    </row>
    <row r="12" spans="1:3">
      <c r="A12" t="s" s="4">
        <v>344</v>
      </c>
      <c r="B12" t="n" s="7">
        <v>4316</v>
      </c>
      <c r="C12" t="n" s="7">
        <v>27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v>
      </c>
      <c r="B1" t="s" s="2">
        <v>74</v>
      </c>
      <c r="D1" t="s" s="2">
        <v>1</v>
      </c>
    </row>
    <row r="2" spans="1:5">
      <c r="B2" t="s" s="2">
        <v>2</v>
      </c>
      <c r="C2" t="s" s="2">
        <v>75</v>
      </c>
      <c r="D2" t="s" s="2">
        <v>2</v>
      </c>
      <c r="E2" t="s" s="2">
        <v>75</v>
      </c>
    </row>
    <row r="3" spans="1:5">
      <c r="A3" t="s" s="3">
        <v>76</v>
      </c>
    </row>
    <row r="4" spans="1:5">
      <c r="A4" t="s" s="4">
        <v>110</v>
      </c>
      <c r="B4" t="n" s="7">
        <v>0</v>
      </c>
      <c r="C4" t="n" s="7">
        <v>-456</v>
      </c>
      <c r="D4" t="n" s="7">
        <v>0</v>
      </c>
      <c r="E4" t="n" s="7">
        <v>-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s>
  <sheetData>
    <row r="1" spans="1:4">
      <c r="A1" t="s" s="1">
        <v>345</v>
      </c>
      <c r="B1" t="s" s="2">
        <v>74</v>
      </c>
      <c r="C1" t="s" s="2">
        <v>1</v>
      </c>
    </row>
    <row r="2" spans="1:4">
      <c r="B2" t="s" s="2">
        <v>346</v>
      </c>
      <c r="C2" t="s" s="2">
        <v>347</v>
      </c>
      <c r="D2" t="s" s="2">
        <v>348</v>
      </c>
    </row>
    <row r="3" spans="1:4">
      <c r="A3" t="s" s="3">
        <v>349</v>
      </c>
    </row>
    <row r="4" spans="1:4">
      <c r="A4" t="s" s="4">
        <v>350</v>
      </c>
      <c r="B4" t="n" s="7">
        <v>-4089</v>
      </c>
      <c r="D4" t="n" s="7">
        <v>-4089</v>
      </c>
    </row>
    <row r="5" spans="1:4">
      <c r="A5" t="s" s="4">
        <v>204</v>
      </c>
    </row>
    <row r="6" spans="1:4">
      <c r="A6" t="s" s="3">
        <v>351</v>
      </c>
    </row>
    <row r="7" spans="1:4">
      <c r="A7" t="s" s="4">
        <v>352</v>
      </c>
      <c r="C7" t="n" s="7">
        <v>57</v>
      </c>
      <c r="D7" t="n" s="5">
        <v>76</v>
      </c>
    </row>
    <row r="8" spans="1:4">
      <c r="A8" t="s" s="4">
        <v>353</v>
      </c>
      <c r="D8" t="n" s="5">
        <v>-12</v>
      </c>
    </row>
    <row r="9" spans="1:4">
      <c r="A9" t="s" s="4">
        <v>309</v>
      </c>
      <c r="C9" t="n" s="5">
        <v>57</v>
      </c>
      <c r="D9" t="n" s="5">
        <v>64</v>
      </c>
    </row>
    <row r="10" spans="1:4">
      <c r="A10" t="s" s="4">
        <v>208</v>
      </c>
    </row>
    <row r="11" spans="1:4">
      <c r="A11" t="s" s="3">
        <v>349</v>
      </c>
    </row>
    <row r="12" spans="1:4">
      <c r="A12" t="s" s="4">
        <v>352</v>
      </c>
      <c r="C12" t="n" s="5">
        <v>189</v>
      </c>
      <c r="D12" t="n" s="5">
        <v>4141</v>
      </c>
    </row>
    <row r="13" spans="1:4">
      <c r="A13" t="s" s="4">
        <v>354</v>
      </c>
      <c r="C13" t="n" s="5">
        <v>156</v>
      </c>
      <c r="D13" t="n" s="5">
        <v>535</v>
      </c>
    </row>
    <row r="14" spans="1:4">
      <c r="A14" t="s" s="4">
        <v>350</v>
      </c>
      <c r="D14" t="n" s="5">
        <v>-4089</v>
      </c>
    </row>
    <row r="15" spans="1:4">
      <c r="A15" t="s" s="4">
        <v>353</v>
      </c>
      <c r="C15" t="n" s="5">
        <v>-326</v>
      </c>
      <c r="D15" t="n" s="5">
        <v>-245</v>
      </c>
    </row>
    <row r="16" spans="1:4">
      <c r="A16" t="s" s="4">
        <v>355</v>
      </c>
      <c r="C16" t="n" s="5">
        <v>-5</v>
      </c>
      <c r="D16" t="n" s="5">
        <v>-36</v>
      </c>
    </row>
    <row r="17" spans="1:4">
      <c r="A17" t="s" s="4">
        <v>309</v>
      </c>
      <c r="C17" t="n" s="7">
        <v>14</v>
      </c>
      <c r="D17" t="n" s="7">
        <v>306</v>
      </c>
    </row>
    <row r="18" spans="1:4">
      <c r="A18" t="s" s="4">
        <v>356</v>
      </c>
      <c r="B18" t="n" s="5">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57</v>
      </c>
      <c r="B1" t="s" s="2">
        <v>74</v>
      </c>
    </row>
    <row r="2" spans="1:4">
      <c r="B2" t="s" s="2">
        <v>358</v>
      </c>
      <c r="C2" t="s" s="2">
        <v>2</v>
      </c>
      <c r="D2" t="s" s="2">
        <v>25</v>
      </c>
    </row>
    <row r="3" spans="1:4">
      <c r="A3" t="s" s="3">
        <v>205</v>
      </c>
    </row>
    <row r="4" spans="1:4">
      <c r="A4" t="s" s="4">
        <v>359</v>
      </c>
      <c r="B4" t="n" s="7">
        <v>1558</v>
      </c>
    </row>
    <row r="5" spans="1:4">
      <c r="A5" t="s" s="4">
        <v>360</v>
      </c>
      <c r="D5" t="n" s="7">
        <v>974</v>
      </c>
    </row>
    <row r="6" spans="1:4">
      <c r="A6" t="s" s="4">
        <v>361</v>
      </c>
      <c r="C6" t="n" s="7">
        <v>0</v>
      </c>
    </row>
    <row r="7" spans="1:4">
      <c r="A7" t="s" s="4">
        <v>362</v>
      </c>
      <c r="C7" t="n" s="7">
        <v>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63</v>
      </c>
      <c r="B1" t="s" s="2">
        <v>74</v>
      </c>
      <c r="D1" t="s" s="2">
        <v>1</v>
      </c>
      <c r="F1" t="s" s="2">
        <v>307</v>
      </c>
    </row>
    <row r="2" spans="1:6">
      <c r="B2" t="s" s="2">
        <v>2</v>
      </c>
      <c r="C2" t="s" s="2">
        <v>328</v>
      </c>
      <c r="D2" t="s" s="2">
        <v>2</v>
      </c>
      <c r="E2" t="s" s="2">
        <v>75</v>
      </c>
      <c r="F2" t="s" s="2">
        <v>364</v>
      </c>
    </row>
    <row r="3" spans="1:6">
      <c r="A3" t="s" s="3">
        <v>365</v>
      </c>
    </row>
    <row r="4" spans="1:6">
      <c r="A4" t="s" s="4">
        <v>350</v>
      </c>
      <c r="E4" t="n" s="7">
        <v>795</v>
      </c>
    </row>
    <row r="5" spans="1:6">
      <c r="A5" t="s" s="3">
        <v>366</v>
      </c>
    </row>
    <row r="6" spans="1:6">
      <c r="A6" t="s" s="4">
        <v>352</v>
      </c>
      <c r="D6" t="n" s="7">
        <v>32</v>
      </c>
      <c r="E6" t="n" s="5">
        <v>1934</v>
      </c>
    </row>
    <row r="7" spans="1:6">
      <c r="A7" t="s" s="4">
        <v>354</v>
      </c>
      <c r="D7" t="n" s="5">
        <v>1663</v>
      </c>
      <c r="E7" t="n" s="5">
        <v>65</v>
      </c>
    </row>
    <row r="8" spans="1:6">
      <c r="A8" t="s" s="4">
        <v>350</v>
      </c>
      <c r="E8" t="n" s="5">
        <v>-795</v>
      </c>
    </row>
    <row r="9" spans="1:6">
      <c r="A9" t="s" s="4">
        <v>353</v>
      </c>
      <c r="D9" t="n" s="5">
        <v>-1120</v>
      </c>
      <c r="E9" t="n" s="5">
        <v>-798</v>
      </c>
    </row>
    <row r="10" spans="1:6">
      <c r="A10" t="s" s="4">
        <v>309</v>
      </c>
      <c r="B10" t="n" s="7">
        <v>575</v>
      </c>
      <c r="D10" t="n" s="7">
        <v>575</v>
      </c>
      <c r="E10" t="n" s="7">
        <v>406</v>
      </c>
      <c r="F10" t="n" s="7">
        <v>1934</v>
      </c>
    </row>
    <row r="11" spans="1:6">
      <c r="A11" t="s" s="4">
        <v>367</v>
      </c>
    </row>
    <row r="12" spans="1:6">
      <c r="A12" t="s" s="3">
        <v>365</v>
      </c>
    </row>
    <row r="13" spans="1:6">
      <c r="A13" t="s" s="4">
        <v>368</v>
      </c>
      <c r="B13" t="n" s="5">
        <v>352</v>
      </c>
      <c r="F13" t="n" s="5">
        <v>386</v>
      </c>
    </row>
    <row r="14" spans="1:6">
      <c r="A14" t="s" s="4">
        <v>350</v>
      </c>
      <c r="C14" t="n" s="7">
        <v>407</v>
      </c>
    </row>
    <row r="15" spans="1:6">
      <c r="A15" t="s" s="4">
        <v>369</v>
      </c>
      <c r="B15" t="n" s="5">
        <v>467</v>
      </c>
    </row>
    <row r="16" spans="1:6">
      <c r="A16" t="s" s="3">
        <v>366</v>
      </c>
    </row>
    <row r="17" spans="1:6">
      <c r="A17" t="s" s="4">
        <v>350</v>
      </c>
      <c r="C17" t="n" s="5">
        <v>-407</v>
      </c>
    </row>
    <row r="18" spans="1:6">
      <c r="A18" t="s" s="4">
        <v>370</v>
      </c>
    </row>
    <row r="19" spans="1:6">
      <c r="A19" t="s" s="3">
        <v>365</v>
      </c>
    </row>
    <row r="20" spans="1:6">
      <c r="A20" t="s" s="4">
        <v>368</v>
      </c>
      <c r="B20" t="n" s="7">
        <v>467</v>
      </c>
      <c r="F20" t="n" s="7">
        <v>377</v>
      </c>
    </row>
    <row r="21" spans="1:6">
      <c r="A21" t="s" s="4">
        <v>350</v>
      </c>
      <c r="C21" t="n" s="5">
        <v>388</v>
      </c>
    </row>
    <row r="22" spans="1:6">
      <c r="A22" t="s" s="3">
        <v>366</v>
      </c>
    </row>
    <row r="23" spans="1:6">
      <c r="A23" t="s" s="4">
        <v>350</v>
      </c>
      <c r="C23" t="n" s="7">
        <v>-3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25</v>
      </c>
    </row>
    <row r="2" spans="1:3">
      <c r="A2" t="n" s="10">
        <v>1</v>
      </c>
    </row>
    <row r="3" spans="1:3">
      <c r="A3" t="s" s="3">
        <v>372</v>
      </c>
    </row>
    <row r="4" spans="1:3">
      <c r="A4" t="s" s="4">
        <v>373</v>
      </c>
      <c r="B4" t="n" s="7">
        <v>5578</v>
      </c>
      <c r="C4" t="n" s="7">
        <v>1441</v>
      </c>
    </row>
    <row r="5" spans="1:3">
      <c r="A5" t="n" s="10">
        <v>2</v>
      </c>
    </row>
    <row r="6" spans="1:3">
      <c r="A6" t="s" s="3">
        <v>372</v>
      </c>
    </row>
    <row r="7" spans="1:3">
      <c r="A7" t="s" s="4">
        <v>373</v>
      </c>
      <c r="C7" t="n" s="5">
        <v>-204</v>
      </c>
    </row>
    <row r="8" spans="1:3">
      <c r="A8" t="n" s="10">
        <v>3</v>
      </c>
    </row>
    <row r="9" spans="1:3">
      <c r="A9" t="s" s="3">
        <v>372</v>
      </c>
    </row>
    <row r="10" spans="1:3">
      <c r="A10" t="s" s="4">
        <v>373</v>
      </c>
      <c r="B10" t="n" s="5">
        <v>8500</v>
      </c>
    </row>
    <row r="11" spans="1:3">
      <c r="A11" t="s" s="4">
        <v>374</v>
      </c>
    </row>
    <row r="12" spans="1:3">
      <c r="A12" t="s" s="3">
        <v>372</v>
      </c>
    </row>
    <row r="13" spans="1:3">
      <c r="A13" t="s" s="4">
        <v>27</v>
      </c>
      <c r="B13" t="n" s="5">
        <v>3440</v>
      </c>
      <c r="C13" t="n" s="5">
        <v>1441</v>
      </c>
    </row>
    <row r="14" spans="1:3">
      <c r="A14" t="s" s="4">
        <v>375</v>
      </c>
    </row>
    <row r="15" spans="1:3">
      <c r="A15" t="s" s="3">
        <v>372</v>
      </c>
    </row>
    <row r="16" spans="1:3">
      <c r="A16" t="s" s="4">
        <v>308</v>
      </c>
      <c r="B16" t="n" s="5">
        <v>2138</v>
      </c>
    </row>
    <row r="17" spans="1:3">
      <c r="A17" t="s" s="4">
        <v>376</v>
      </c>
    </row>
    <row r="18" spans="1:3">
      <c r="A18" t="s" s="3">
        <v>372</v>
      </c>
    </row>
    <row r="19" spans="1:3">
      <c r="A19" t="s" s="4">
        <v>377</v>
      </c>
      <c r="C19" t="n" s="7">
        <v>-204</v>
      </c>
    </row>
    <row r="20" spans="1:3">
      <c r="A20" t="s" s="4">
        <v>378</v>
      </c>
    </row>
    <row r="21" spans="1:3">
      <c r="A21" t="s" s="3">
        <v>372</v>
      </c>
    </row>
    <row r="22" spans="1:3">
      <c r="A22" t="s" s="4">
        <v>379</v>
      </c>
      <c r="B22" t="n" s="7">
        <v>8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80</v>
      </c>
      <c r="B1" t="s" s="2">
        <v>74</v>
      </c>
      <c r="D1" t="s" s="2">
        <v>1</v>
      </c>
    </row>
    <row r="2" spans="1:6">
      <c r="B2" t="s" s="2">
        <v>2</v>
      </c>
      <c r="C2" t="s" s="2">
        <v>75</v>
      </c>
      <c r="D2" t="s" s="2">
        <v>2</v>
      </c>
      <c r="E2" t="s" s="2">
        <v>75</v>
      </c>
      <c r="F2" t="s" s="2">
        <v>25</v>
      </c>
    </row>
    <row r="3" spans="1:6">
      <c r="A3" t="s" s="4">
        <v>381</v>
      </c>
      <c r="B3" t="n" s="7">
        <v>0</v>
      </c>
      <c r="D3" t="n" s="7">
        <v>0</v>
      </c>
    </row>
    <row r="4" spans="1:6">
      <c r="A4" t="s" s="4">
        <v>382</v>
      </c>
      <c r="B4" t="n" s="5">
        <v>0</v>
      </c>
      <c r="D4" t="n" s="5">
        <v>0</v>
      </c>
    </row>
    <row r="5" spans="1:6">
      <c r="A5" t="s" s="4">
        <v>383</v>
      </c>
      <c r="B5" t="n" s="5">
        <v>0</v>
      </c>
      <c r="D5" t="n" s="5">
        <v>0</v>
      </c>
    </row>
    <row r="6" spans="1:6">
      <c r="A6" t="s" s="4">
        <v>272</v>
      </c>
      <c r="B6" t="n" s="7">
        <v>-422</v>
      </c>
      <c r="C6" t="n" s="7">
        <v>-559</v>
      </c>
      <c r="D6" t="n" s="7">
        <v>-316</v>
      </c>
      <c r="E6" t="n" s="7">
        <v>176</v>
      </c>
    </row>
    <row r="7" spans="1:6">
      <c r="A7" t="s" s="4">
        <v>384</v>
      </c>
      <c r="C7" t="s" s="4">
        <v>385</v>
      </c>
      <c r="E7" t="s" s="4">
        <v>386</v>
      </c>
    </row>
    <row r="8" spans="1:6">
      <c r="A8" t="s" s="4">
        <v>387</v>
      </c>
      <c r="C8" t="n" s="7">
        <v>284</v>
      </c>
      <c r="E8" t="n" s="7">
        <v>1053</v>
      </c>
    </row>
    <row r="9" spans="1:6">
      <c r="A9" t="s" s="4">
        <v>388</v>
      </c>
      <c r="C9" t="s" s="4">
        <v>389</v>
      </c>
      <c r="E9" t="s" s="4">
        <v>389</v>
      </c>
    </row>
    <row r="10" spans="1:6">
      <c r="A10" t="s" s="4">
        <v>390</v>
      </c>
      <c r="C10" t="s" s="4">
        <v>391</v>
      </c>
    </row>
    <row r="11" spans="1:6">
      <c r="A11" t="s" s="4">
        <v>392</v>
      </c>
      <c r="C11" t="n" s="7">
        <v>684</v>
      </c>
      <c r="E11" t="n" s="7">
        <v>1168</v>
      </c>
    </row>
    <row r="12" spans="1:6">
      <c r="A12" t="s" s="4">
        <v>393</v>
      </c>
    </row>
    <row r="13" spans="1:6">
      <c r="A13" t="s" s="4">
        <v>394</v>
      </c>
      <c r="F13" t="n" s="7">
        <v>82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7"/>
    <col customWidth="1" max="2" min="2" width="14"/>
    <col customWidth="1" max="3" min="3" width="37"/>
    <col customWidth="1" max="4" min="4" width="21"/>
    <col customWidth="1" max="5" min="5" width="37"/>
    <col customWidth="1" max="6" min="6" width="21"/>
    <col customWidth="1" max="7" min="7" width="30"/>
  </cols>
  <sheetData>
    <row r="1" spans="1:7">
      <c r="A1" t="s" s="1">
        <v>395</v>
      </c>
      <c r="B1" t="s" s="2">
        <v>236</v>
      </c>
      <c r="C1" t="s" s="2">
        <v>281</v>
      </c>
      <c r="D1" t="s" s="2">
        <v>348</v>
      </c>
      <c r="E1" t="s" s="2">
        <v>281</v>
      </c>
      <c r="F1" t="s" s="2">
        <v>348</v>
      </c>
      <c r="G1" t="s" s="2">
        <v>396</v>
      </c>
    </row>
    <row r="2" spans="1:7">
      <c r="A2" t="s" s="3">
        <v>397</v>
      </c>
    </row>
    <row r="3" spans="1:7">
      <c r="A3" t="s" s="4">
        <v>398</v>
      </c>
      <c r="E3" t="n" s="7">
        <v>57723</v>
      </c>
    </row>
    <row r="4" spans="1:7">
      <c r="A4" t="s" s="4">
        <v>399</v>
      </c>
      <c r="E4" t="n" s="5">
        <v>496</v>
      </c>
    </row>
    <row r="5" spans="1:7">
      <c r="A5" t="s" s="4">
        <v>400</v>
      </c>
      <c r="E5" t="n" s="5">
        <v>2</v>
      </c>
    </row>
    <row r="6" spans="1:7">
      <c r="A6" t="s" s="4">
        <v>401</v>
      </c>
      <c r="E6" t="n" s="5">
        <v>4</v>
      </c>
    </row>
    <row r="7" spans="1:7">
      <c r="A7" t="s" s="4">
        <v>138</v>
      </c>
      <c r="E7" t="n" s="5">
        <v>-20</v>
      </c>
    </row>
    <row r="8" spans="1:7">
      <c r="A8" t="s" s="4">
        <v>94</v>
      </c>
      <c r="C8" t="n" s="7">
        <v>-1715</v>
      </c>
      <c r="D8" t="n" s="7">
        <v>-3909</v>
      </c>
      <c r="E8" t="n" s="5">
        <v>-7634</v>
      </c>
      <c r="F8" t="n" s="7">
        <v>-10191</v>
      </c>
    </row>
    <row r="9" spans="1:7">
      <c r="A9" t="s" s="4">
        <v>402</v>
      </c>
      <c r="C9" t="n" s="5">
        <v>-190</v>
      </c>
      <c r="D9" t="n" s="7">
        <v>-1163</v>
      </c>
      <c r="E9" t="n" s="5">
        <v>-1253</v>
      </c>
      <c r="F9" t="n" s="7">
        <v>-1375</v>
      </c>
    </row>
    <row r="10" spans="1:7">
      <c r="A10" t="s" s="4">
        <v>403</v>
      </c>
      <c r="C10" t="n" s="7">
        <v>49310</v>
      </c>
      <c r="E10" t="n" s="7">
        <v>49310</v>
      </c>
    </row>
    <row r="11" spans="1:7">
      <c r="A11" t="s" s="4">
        <v>404</v>
      </c>
      <c r="C11" t="n" s="5">
        <v>20000000</v>
      </c>
      <c r="E11" t="n" s="5">
        <v>20000000</v>
      </c>
      <c r="G11" t="n" s="5">
        <v>20000000</v>
      </c>
    </row>
    <row r="12" spans="1:7">
      <c r="A12" t="s" s="4">
        <v>405</v>
      </c>
      <c r="C12" t="n" s="8">
        <v>0.01</v>
      </c>
      <c r="E12" t="n" s="8">
        <v>0.01</v>
      </c>
      <c r="G12" t="n" s="8">
        <v>0.01</v>
      </c>
    </row>
    <row r="13" spans="1:7">
      <c r="A13" t="s" s="4">
        <v>406</v>
      </c>
      <c r="C13" t="n" s="5">
        <v>0</v>
      </c>
      <c r="E13" t="n" s="5">
        <v>0</v>
      </c>
      <c r="G13" t="n" s="5">
        <v>0</v>
      </c>
    </row>
    <row r="14" spans="1:7">
      <c r="A14" t="s" s="4">
        <v>407</v>
      </c>
      <c r="C14" t="n" s="5">
        <v>0</v>
      </c>
      <c r="E14" t="n" s="5">
        <v>0</v>
      </c>
      <c r="G14" t="n" s="5">
        <v>0</v>
      </c>
    </row>
    <row r="15" spans="1:7">
      <c r="A15" t="s" s="4">
        <v>239</v>
      </c>
      <c r="B15" t="n" s="9">
        <v>0.33</v>
      </c>
    </row>
    <row r="16" spans="1:7">
      <c r="A16" t="s" s="4">
        <v>408</v>
      </c>
      <c r="C16" t="n" s="5">
        <v>200000000</v>
      </c>
      <c r="E16" t="n" s="5">
        <v>200000000</v>
      </c>
      <c r="G16" t="n" s="5">
        <v>200000000</v>
      </c>
    </row>
    <row r="17" spans="1:7">
      <c r="A17" t="s" s="4">
        <v>409</v>
      </c>
      <c r="C17" t="n" s="8">
        <v>0.01</v>
      </c>
      <c r="E17" t="n" s="8">
        <v>0.01</v>
      </c>
      <c r="G17" t="n" s="8">
        <v>0.01</v>
      </c>
    </row>
    <row r="18" spans="1:7">
      <c r="A18" t="s" s="4">
        <v>410</v>
      </c>
      <c r="C18" t="n" s="5">
        <v>18260347</v>
      </c>
      <c r="E18" t="n" s="5">
        <v>18260347</v>
      </c>
      <c r="G18" t="n" s="5">
        <v>18074291</v>
      </c>
    </row>
    <row r="19" spans="1:7">
      <c r="A19" t="s" s="4">
        <v>411</v>
      </c>
      <c r="C19" t="n" s="5">
        <v>18259107</v>
      </c>
      <c r="E19" t="n" s="5">
        <v>18259107</v>
      </c>
      <c r="G19" t="n" s="5">
        <v>18073051</v>
      </c>
    </row>
    <row r="20" spans="1:7">
      <c r="A20" t="s" s="4">
        <v>412</v>
      </c>
      <c r="C20" t="n" s="5">
        <v>1</v>
      </c>
    </row>
    <row r="21" spans="1:7">
      <c r="A21" t="s" s="4">
        <v>413</v>
      </c>
    </row>
    <row r="22" spans="1:7">
      <c r="A22" t="s" s="3">
        <v>397</v>
      </c>
    </row>
    <row r="23" spans="1:7">
      <c r="A23" t="s" s="4">
        <v>414</v>
      </c>
      <c r="C23" t="n" s="5">
        <v>128701</v>
      </c>
      <c r="E23" t="n" s="5">
        <v>128701</v>
      </c>
      <c r="G23" t="n" s="5">
        <v>7379</v>
      </c>
    </row>
    <row r="24" spans="1:7">
      <c r="A24" t="s" s="4">
        <v>415</v>
      </c>
    </row>
    <row r="25" spans="1:7">
      <c r="A25" t="s" s="3">
        <v>397</v>
      </c>
    </row>
    <row r="26" spans="1:7">
      <c r="A26" t="s" s="4">
        <v>416</v>
      </c>
      <c r="E26" t="n" s="5">
        <v>18065672</v>
      </c>
    </row>
    <row r="27" spans="1:7">
      <c r="A27" t="s" s="4">
        <v>417</v>
      </c>
      <c r="E27" t="n" s="5">
        <v>63439</v>
      </c>
    </row>
    <row r="28" spans="1:7">
      <c r="A28" t="s" s="4">
        <v>418</v>
      </c>
      <c r="E28" t="n" s="5">
        <v>1574</v>
      </c>
    </row>
    <row r="29" spans="1:7">
      <c r="A29" t="s" s="4">
        <v>419</v>
      </c>
      <c r="E29" t="n" s="5">
        <v>-279</v>
      </c>
    </row>
    <row r="30" spans="1:7">
      <c r="A30" t="s" s="4">
        <v>420</v>
      </c>
      <c r="C30" t="n" s="5">
        <v>18130406</v>
      </c>
      <c r="E30" t="n" s="5">
        <v>18130406</v>
      </c>
    </row>
    <row r="31" spans="1:7">
      <c r="A31" t="s" s="4">
        <v>421</v>
      </c>
    </row>
    <row r="32" spans="1:7">
      <c r="A32" t="s" s="3">
        <v>397</v>
      </c>
    </row>
    <row r="33" spans="1:7">
      <c r="A33" t="s" s="4">
        <v>398</v>
      </c>
      <c r="E33" t="n" s="7">
        <v>181</v>
      </c>
    </row>
    <row r="34" spans="1:7">
      <c r="A34" t="s" s="4">
        <v>403</v>
      </c>
      <c r="C34" t="n" s="7">
        <v>181</v>
      </c>
      <c r="E34" t="n" s="5">
        <v>181</v>
      </c>
    </row>
    <row r="35" spans="1:7">
      <c r="A35" t="s" s="4">
        <v>422</v>
      </c>
    </row>
    <row r="36" spans="1:7">
      <c r="A36" t="s" s="3">
        <v>397</v>
      </c>
    </row>
    <row r="37" spans="1:7">
      <c r="A37" t="s" s="4">
        <v>398</v>
      </c>
      <c r="E37" t="n" s="7">
        <v>-57</v>
      </c>
    </row>
    <row r="38" spans="1:7">
      <c r="A38" t="s" s="4">
        <v>416</v>
      </c>
      <c r="E38" t="n" s="5">
        <v>1240</v>
      </c>
    </row>
    <row r="39" spans="1:7">
      <c r="A39" t="s" s="4">
        <v>403</v>
      </c>
      <c r="C39" t="n" s="7">
        <v>-57</v>
      </c>
      <c r="E39" t="n" s="7">
        <v>-57</v>
      </c>
    </row>
    <row r="40" spans="1:7">
      <c r="A40" t="s" s="4">
        <v>420</v>
      </c>
      <c r="C40" t="n" s="5">
        <v>1240</v>
      </c>
      <c r="E40" t="n" s="5">
        <v>1240</v>
      </c>
    </row>
    <row r="41" spans="1:7">
      <c r="A41" t="s" s="4">
        <v>423</v>
      </c>
    </row>
    <row r="42" spans="1:7">
      <c r="A42" t="s" s="3">
        <v>397</v>
      </c>
    </row>
    <row r="43" spans="1:7">
      <c r="A43" t="s" s="4">
        <v>398</v>
      </c>
      <c r="E43" t="n" s="7">
        <v>230276</v>
      </c>
    </row>
    <row r="44" spans="1:7">
      <c r="A44" t="s" s="4">
        <v>399</v>
      </c>
      <c r="E44" t="n" s="5">
        <v>496</v>
      </c>
    </row>
    <row r="45" spans="1:7">
      <c r="A45" t="s" s="4">
        <v>400</v>
      </c>
      <c r="E45" t="n" s="5">
        <v>2</v>
      </c>
    </row>
    <row r="46" spans="1:7">
      <c r="A46" t="s" s="4">
        <v>401</v>
      </c>
      <c r="E46" t="n" s="5">
        <v>4</v>
      </c>
    </row>
    <row r="47" spans="1:7">
      <c r="A47" t="s" s="4">
        <v>403</v>
      </c>
      <c r="C47" t="n" s="7">
        <v>230770</v>
      </c>
      <c r="E47" t="n" s="5">
        <v>230770</v>
      </c>
    </row>
    <row r="48" spans="1:7">
      <c r="A48" t="s" s="4">
        <v>424</v>
      </c>
    </row>
    <row r="49" spans="1:7">
      <c r="A49" t="s" s="3">
        <v>397</v>
      </c>
    </row>
    <row r="50" spans="1:7">
      <c r="A50" t="s" s="4">
        <v>398</v>
      </c>
      <c r="E50" t="n" s="5">
        <v>-168618</v>
      </c>
    </row>
    <row r="51" spans="1:7">
      <c r="A51" t="s" s="4">
        <v>138</v>
      </c>
      <c r="E51" t="n" s="5">
        <v>-20</v>
      </c>
    </row>
    <row r="52" spans="1:7">
      <c r="A52" t="s" s="4">
        <v>94</v>
      </c>
      <c r="E52" t="n" s="5">
        <v>-7634</v>
      </c>
    </row>
    <row r="53" spans="1:7">
      <c r="A53" t="s" s="4">
        <v>403</v>
      </c>
      <c r="C53" t="n" s="5">
        <v>-176272</v>
      </c>
      <c r="E53" t="n" s="5">
        <v>-176272</v>
      </c>
    </row>
    <row r="54" spans="1:7">
      <c r="A54" t="s" s="4">
        <v>425</v>
      </c>
    </row>
    <row r="55" spans="1:7">
      <c r="A55" t="s" s="3">
        <v>397</v>
      </c>
    </row>
    <row r="56" spans="1:7">
      <c r="A56" t="s" s="4">
        <v>398</v>
      </c>
      <c r="E56" t="n" s="5">
        <v>-4059</v>
      </c>
    </row>
    <row r="57" spans="1:7">
      <c r="A57" t="s" s="4">
        <v>402</v>
      </c>
      <c r="E57" t="n" s="5">
        <v>-1253</v>
      </c>
    </row>
    <row r="58" spans="1:7">
      <c r="A58" t="s" s="4">
        <v>403</v>
      </c>
      <c r="C58" t="n" s="7">
        <v>-5312</v>
      </c>
      <c r="E58" t="n" s="7">
        <v>-53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7"/>
  </cols>
  <sheetData>
    <row r="1" spans="1:2">
      <c r="A1" t="s" s="1">
        <v>426</v>
      </c>
      <c r="B1" t="s" s="2">
        <v>427</v>
      </c>
    </row>
    <row r="2" spans="1:2">
      <c r="A2" t="s" s="3">
        <v>177</v>
      </c>
    </row>
    <row r="3" spans="1:2">
      <c r="A3" t="s" s="4">
        <v>428</v>
      </c>
      <c r="B3" t="n" s="5">
        <v>1240</v>
      </c>
    </row>
    <row r="4" spans="1:2">
      <c r="A4" t="s" s="4">
        <v>429</v>
      </c>
      <c r="B4" t="n" s="7">
        <v>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43"/>
    <col customWidth="1" max="3" min="3" width="30"/>
    <col customWidth="1" max="4" min="4" width="21"/>
    <col customWidth="1" max="5" min="5" width="37"/>
    <col customWidth="1" max="6" min="6" width="21"/>
    <col customWidth="1" max="7" min="7" width="20"/>
  </cols>
  <sheetData>
    <row r="1" spans="1:7">
      <c r="A1" t="s" s="1">
        <v>430</v>
      </c>
      <c r="B1" t="s" s="2">
        <v>74</v>
      </c>
      <c r="E1" t="s" s="2">
        <v>1</v>
      </c>
    </row>
    <row r="2" spans="1:7">
      <c r="B2" t="s" s="2">
        <v>431</v>
      </c>
      <c r="C2" t="s" s="2">
        <v>432</v>
      </c>
      <c r="D2" t="s" s="2">
        <v>348</v>
      </c>
      <c r="E2" t="s" s="2">
        <v>281</v>
      </c>
      <c r="F2" t="s" s="2">
        <v>348</v>
      </c>
      <c r="G2" t="s" s="2">
        <v>433</v>
      </c>
    </row>
    <row r="3" spans="1:7">
      <c r="A3" t="s" s="3">
        <v>434</v>
      </c>
    </row>
    <row r="4" spans="1:7">
      <c r="A4" t="s" s="4">
        <v>435</v>
      </c>
      <c r="B4" t="n" s="8">
        <v>0.38</v>
      </c>
      <c r="E4" t="n" s="8">
        <v>0.38</v>
      </c>
    </row>
    <row r="5" spans="1:7">
      <c r="A5" t="s" s="3">
        <v>436</v>
      </c>
    </row>
    <row r="6" spans="1:7">
      <c r="A6" t="s" s="4">
        <v>437</v>
      </c>
      <c r="B6" t="n" s="7">
        <v>178</v>
      </c>
      <c r="D6" t="n" s="7">
        <v>322</v>
      </c>
      <c r="E6" t="n" s="7">
        <v>553</v>
      </c>
      <c r="F6" t="n" s="7">
        <v>1023</v>
      </c>
    </row>
    <row r="7" spans="1:7">
      <c r="A7" t="s" s="4">
        <v>438</v>
      </c>
    </row>
    <row r="8" spans="1:7">
      <c r="A8" t="s" s="3">
        <v>399</v>
      </c>
    </row>
    <row r="9" spans="1:7">
      <c r="A9" t="s" s="4">
        <v>439</v>
      </c>
      <c r="B9" t="n" s="5">
        <v>4133133</v>
      </c>
      <c r="E9" t="n" s="5">
        <v>4133133</v>
      </c>
    </row>
    <row r="10" spans="1:7">
      <c r="A10" t="s" s="3">
        <v>436</v>
      </c>
    </row>
    <row r="11" spans="1:7">
      <c r="A11" t="s" s="4">
        <v>440</v>
      </c>
      <c r="B11" t="n" s="5">
        <v>1575452</v>
      </c>
      <c r="E11" t="n" s="5">
        <v>1575452</v>
      </c>
    </row>
    <row r="12" spans="1:7">
      <c r="A12" t="s" s="4">
        <v>305</v>
      </c>
    </row>
    <row r="13" spans="1:7">
      <c r="A13" t="s" s="3">
        <v>399</v>
      </c>
    </row>
    <row r="14" spans="1:7">
      <c r="A14" t="s" s="4">
        <v>441</v>
      </c>
      <c r="B14" t="s" s="4">
        <v>442</v>
      </c>
    </row>
    <row r="15" spans="1:7">
      <c r="A15" t="s" s="3">
        <v>443</v>
      </c>
    </row>
    <row r="16" spans="1:7">
      <c r="A16" t="s" s="4">
        <v>444</v>
      </c>
      <c r="C16" t="s" s="4">
        <v>445</v>
      </c>
    </row>
    <row r="17" spans="1:7">
      <c r="A17" t="s" s="4">
        <v>446</v>
      </c>
      <c r="C17" t="s" s="4">
        <v>447</v>
      </c>
    </row>
    <row r="18" spans="1:7">
      <c r="A18" t="s" s="4">
        <v>448</v>
      </c>
      <c r="C18" t="s" s="4">
        <v>449</v>
      </c>
    </row>
    <row r="19" spans="1:7">
      <c r="A19" t="s" s="4">
        <v>450</v>
      </c>
      <c r="C19" t="s" s="4">
        <v>451</v>
      </c>
    </row>
    <row r="20" spans="1:7">
      <c r="A20" t="s" s="3">
        <v>452</v>
      </c>
    </row>
    <row r="21" spans="1:7">
      <c r="A21" t="s" s="4">
        <v>453</v>
      </c>
      <c r="C21" t="n" s="5">
        <v>1964665</v>
      </c>
      <c r="E21" t="n" s="5">
        <v>1964665</v>
      </c>
    </row>
    <row r="22" spans="1:7">
      <c r="A22" t="s" s="4">
        <v>454</v>
      </c>
      <c r="E22" t="n" s="5">
        <v>-210000</v>
      </c>
    </row>
    <row r="23" spans="1:7">
      <c r="A23" t="s" s="4">
        <v>455</v>
      </c>
      <c r="B23" t="n" s="5">
        <v>1754665</v>
      </c>
      <c r="E23" t="n" s="5">
        <v>1754665</v>
      </c>
    </row>
    <row r="24" spans="1:7">
      <c r="A24" t="s" s="4">
        <v>456</v>
      </c>
      <c r="B24" t="n" s="5">
        <v>1638577</v>
      </c>
      <c r="E24" t="n" s="5">
        <v>1638577</v>
      </c>
    </row>
    <row r="25" spans="1:7">
      <c r="A25" t="s" s="3">
        <v>457</v>
      </c>
    </row>
    <row r="26" spans="1:7">
      <c r="A26" t="s" s="4">
        <v>458</v>
      </c>
      <c r="C26" t="n" s="8">
        <v>1.52</v>
      </c>
      <c r="E26" t="n" s="8">
        <v>1.52</v>
      </c>
    </row>
    <row r="27" spans="1:7">
      <c r="A27" t="s" s="4">
        <v>459</v>
      </c>
      <c r="E27" t="n" s="9">
        <v>1.52</v>
      </c>
    </row>
    <row r="28" spans="1:7">
      <c r="A28" t="s" s="4">
        <v>460</v>
      </c>
      <c r="B28" t="n" s="8">
        <v>1.52</v>
      </c>
      <c r="E28" t="n" s="9">
        <v>1.52</v>
      </c>
    </row>
    <row r="29" spans="1:7">
      <c r="A29" t="s" s="4">
        <v>461</v>
      </c>
      <c r="B29" t="n" s="9">
        <v>1.52</v>
      </c>
      <c r="E29" t="n" s="8">
        <v>1.52</v>
      </c>
    </row>
    <row r="30" spans="1:7">
      <c r="A30" t="s" s="3">
        <v>462</v>
      </c>
    </row>
    <row r="31" spans="1:7">
      <c r="A31" t="s" s="4">
        <v>463</v>
      </c>
      <c r="E31" t="s" s="4">
        <v>464</v>
      </c>
    </row>
    <row r="32" spans="1:7">
      <c r="A32" t="s" s="4">
        <v>465</v>
      </c>
      <c r="E32" t="s" s="4">
        <v>464</v>
      </c>
    </row>
    <row r="33" spans="1:7">
      <c r="A33" t="s" s="4">
        <v>466</v>
      </c>
      <c r="E33" t="s" s="4">
        <v>464</v>
      </c>
    </row>
    <row r="34" spans="1:7">
      <c r="A34" t="s" s="3">
        <v>467</v>
      </c>
    </row>
    <row r="35" spans="1:7">
      <c r="A35" t="s" s="4">
        <v>458</v>
      </c>
      <c r="C35" t="n" s="8">
        <v>0.99</v>
      </c>
      <c r="E35" t="n" s="8">
        <v>0.99</v>
      </c>
    </row>
    <row r="36" spans="1:7">
      <c r="A36" t="s" s="4">
        <v>459</v>
      </c>
      <c r="E36" t="n" s="9">
        <v>0.99</v>
      </c>
    </row>
    <row r="37" spans="1:7">
      <c r="A37" t="s" s="4">
        <v>460</v>
      </c>
      <c r="B37" t="n" s="9">
        <v>0.99</v>
      </c>
      <c r="E37" t="n" s="9">
        <v>0.99</v>
      </c>
    </row>
    <row r="38" spans="1:7">
      <c r="A38" t="s" s="4">
        <v>461</v>
      </c>
      <c r="B38" t="n" s="8">
        <v>0.99</v>
      </c>
      <c r="E38" t="n" s="8">
        <v>0.99</v>
      </c>
    </row>
    <row r="39" spans="1:7">
      <c r="A39" t="s" s="3">
        <v>468</v>
      </c>
    </row>
    <row r="40" spans="1:7">
      <c r="A40" t="s" s="4">
        <v>469</v>
      </c>
      <c r="B40" t="n" s="7">
        <v>-2240</v>
      </c>
      <c r="E40" t="n" s="7">
        <v>-2240</v>
      </c>
    </row>
    <row r="41" spans="1:7">
      <c r="A41" t="s" s="4">
        <v>470</v>
      </c>
      <c r="B41" t="n" s="5">
        <v>240</v>
      </c>
      <c r="E41" t="n" s="5">
        <v>240</v>
      </c>
    </row>
    <row r="42" spans="1:7">
      <c r="A42" t="s" s="4">
        <v>471</v>
      </c>
      <c r="B42" t="n" s="5">
        <v>-2000</v>
      </c>
      <c r="E42" t="n" s="5">
        <v>-2000</v>
      </c>
    </row>
    <row r="43" spans="1:7">
      <c r="A43" t="s" s="4">
        <v>472</v>
      </c>
      <c r="B43" t="n" s="5">
        <v>-1868</v>
      </c>
      <c r="E43" t="n" s="5">
        <v>-1868</v>
      </c>
    </row>
    <row r="44" spans="1:7">
      <c r="A44" t="s" s="3">
        <v>473</v>
      </c>
    </row>
    <row r="45" spans="1:7">
      <c r="A45" t="s" s="4">
        <v>474</v>
      </c>
      <c r="B45" t="n" s="7">
        <v>1284</v>
      </c>
      <c r="E45" t="n" s="5">
        <v>1284</v>
      </c>
    </row>
    <row r="46" spans="1:7">
      <c r="A46" t="s" s="4">
        <v>475</v>
      </c>
      <c r="B46" t="s" s="4">
        <v>256</v>
      </c>
    </row>
    <row r="47" spans="1:7">
      <c r="A47" t="s" s="3">
        <v>436</v>
      </c>
    </row>
    <row r="48" spans="1:7">
      <c r="A48" t="s" s="4">
        <v>476</v>
      </c>
      <c r="C48" t="s" s="4">
        <v>442</v>
      </c>
    </row>
    <row r="49" spans="1:7">
      <c r="A49" t="s" s="4">
        <v>477</v>
      </c>
    </row>
    <row r="50" spans="1:7">
      <c r="A50" t="s" s="3">
        <v>399</v>
      </c>
    </row>
    <row r="51" spans="1:7">
      <c r="A51" t="s" s="4">
        <v>478</v>
      </c>
      <c r="B51" t="s" s="4">
        <v>479</v>
      </c>
    </row>
    <row r="52" spans="1:7">
      <c r="A52" t="s" s="4">
        <v>413</v>
      </c>
    </row>
    <row r="53" spans="1:7">
      <c r="A53" t="s" s="3">
        <v>473</v>
      </c>
    </row>
    <row r="54" spans="1:7">
      <c r="A54" t="s" s="4">
        <v>474</v>
      </c>
      <c r="B54" t="n" s="7">
        <v>105</v>
      </c>
      <c r="E54" t="n" s="7">
        <v>105</v>
      </c>
    </row>
    <row r="55" spans="1:7">
      <c r="A55" t="s" s="3">
        <v>480</v>
      </c>
    </row>
    <row r="56" spans="1:7">
      <c r="A56" t="s" s="4">
        <v>481</v>
      </c>
      <c r="C56" t="n" s="5">
        <v>7379</v>
      </c>
      <c r="E56" t="n" s="5">
        <v>7379</v>
      </c>
    </row>
    <row r="57" spans="1:7">
      <c r="A57" t="s" s="4">
        <v>482</v>
      </c>
      <c r="E57" t="n" s="5">
        <v>184761</v>
      </c>
    </row>
    <row r="58" spans="1:7">
      <c r="A58" t="s" s="4">
        <v>483</v>
      </c>
      <c r="E58" t="n" s="5">
        <v>-63439</v>
      </c>
    </row>
    <row r="59" spans="1:7">
      <c r="A59" t="s" s="4">
        <v>484</v>
      </c>
      <c r="B59" t="n" s="5">
        <v>128701</v>
      </c>
      <c r="E59" t="n" s="5">
        <v>128701</v>
      </c>
    </row>
    <row r="60" spans="1:7">
      <c r="A60" t="s" s="4">
        <v>485</v>
      </c>
      <c r="B60" t="n" s="5">
        <v>128701</v>
      </c>
      <c r="E60" t="n" s="5">
        <v>128701</v>
      </c>
    </row>
    <row r="61" spans="1:7">
      <c r="A61" t="s" s="3">
        <v>467</v>
      </c>
    </row>
    <row r="62" spans="1:7">
      <c r="A62" t="s" s="4">
        <v>486</v>
      </c>
      <c r="E62" t="n" s="8">
        <v>1.62</v>
      </c>
    </row>
    <row r="63" spans="1:7">
      <c r="A63" t="s" s="4">
        <v>487</v>
      </c>
    </row>
    <row r="64" spans="1:7">
      <c r="A64" t="s" s="3">
        <v>473</v>
      </c>
    </row>
    <row r="65" spans="1:7">
      <c r="A65" t="s" s="4">
        <v>475</v>
      </c>
      <c r="E65" t="s" s="4">
        <v>256</v>
      </c>
    </row>
    <row r="66" spans="1:7">
      <c r="A66" t="s" s="4">
        <v>302</v>
      </c>
    </row>
    <row r="67" spans="1:7">
      <c r="A67" t="s" s="3">
        <v>436</v>
      </c>
    </row>
    <row r="68" spans="1:7">
      <c r="A68" t="s" s="4">
        <v>488</v>
      </c>
      <c r="G68" t="n" s="5">
        <v>166667</v>
      </c>
    </row>
    <row r="69" spans="1:7">
      <c r="A69" t="s" s="4">
        <v>489</v>
      </c>
      <c r="B69" t="s" s="4">
        <v>490</v>
      </c>
    </row>
    <row r="70" spans="1:7">
      <c r="A70" t="s" s="4">
        <v>491</v>
      </c>
      <c r="B70" t="n" s="5">
        <v>4</v>
      </c>
    </row>
    <row r="71" spans="1:7">
      <c r="A71" t="s" s="4">
        <v>437</v>
      </c>
      <c r="B71" t="n" s="7">
        <v>1</v>
      </c>
      <c r="D71" t="n" s="7">
        <v>1</v>
      </c>
      <c r="E71" t="n" s="7">
        <v>1</v>
      </c>
      <c r="F71" t="n" s="7">
        <v>1</v>
      </c>
    </row>
    <row r="72" spans="1:7">
      <c r="A72" t="s" s="4">
        <v>440</v>
      </c>
      <c r="B72" t="n" s="5">
        <v>165092</v>
      </c>
      <c r="E72" t="n" s="5">
        <v>16509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2</v>
      </c>
      <c r="B1" t="s" s="2">
        <v>74</v>
      </c>
    </row>
    <row r="2" spans="1:3">
      <c r="B2" t="s" s="2">
        <v>493</v>
      </c>
      <c r="C2" t="s" s="2">
        <v>2</v>
      </c>
    </row>
    <row r="3" spans="1:3">
      <c r="A3" t="s" s="3">
        <v>494</v>
      </c>
    </row>
    <row r="4" spans="1:3">
      <c r="A4" t="s" s="4">
        <v>495</v>
      </c>
      <c r="C4" t="n" s="8">
        <v>4.8</v>
      </c>
    </row>
    <row r="5" spans="1:3">
      <c r="A5" t="s" s="4">
        <v>496</v>
      </c>
    </row>
    <row r="6" spans="1:3">
      <c r="A6" t="s" s="3">
        <v>494</v>
      </c>
    </row>
    <row r="7" spans="1:3">
      <c r="A7" t="s" s="4">
        <v>497</v>
      </c>
      <c r="C7" t="n" s="7">
        <v>1180</v>
      </c>
    </row>
    <row r="8" spans="1:3">
      <c r="A8" t="s" s="4">
        <v>498</v>
      </c>
    </row>
    <row r="9" spans="1:3">
      <c r="A9" t="s" s="3">
        <v>494</v>
      </c>
    </row>
    <row r="10" spans="1:3">
      <c r="A10" t="s" s="4">
        <v>499</v>
      </c>
      <c r="B10" t="n" s="7">
        <v>204</v>
      </c>
    </row>
    <row r="11" spans="1:3">
      <c r="A11" t="s" s="4">
        <v>500</v>
      </c>
      <c r="C11" t="n"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501</v>
      </c>
      <c r="B1" t="s" s="2">
        <v>74</v>
      </c>
      <c r="D1" t="s" s="2">
        <v>1</v>
      </c>
    </row>
    <row r="2" spans="1:5">
      <c r="B2" t="s" s="2">
        <v>2</v>
      </c>
      <c r="C2" t="s" s="2">
        <v>75</v>
      </c>
      <c r="D2" t="s" s="2">
        <v>2</v>
      </c>
      <c r="E2" t="s" s="2">
        <v>75</v>
      </c>
    </row>
    <row r="3" spans="1:5">
      <c r="A3" t="s" s="3">
        <v>502</v>
      </c>
    </row>
    <row r="4" spans="1:5">
      <c r="A4" t="s" s="4">
        <v>503</v>
      </c>
      <c r="B4" t="n" s="7">
        <v>178</v>
      </c>
      <c r="C4" t="n" s="7">
        <v>322</v>
      </c>
      <c r="D4" t="n" s="7">
        <v>553</v>
      </c>
      <c r="E4" t="n" s="7">
        <v>1023</v>
      </c>
    </row>
    <row r="5" spans="1:5">
      <c r="A5" t="s" s="4">
        <v>504</v>
      </c>
    </row>
    <row r="6" spans="1:5">
      <c r="A6" t="s" s="3">
        <v>502</v>
      </c>
    </row>
    <row r="7" spans="1:5">
      <c r="A7" t="s" s="4">
        <v>503</v>
      </c>
      <c r="B7" t="n" s="7">
        <v>178</v>
      </c>
      <c r="C7" t="n" s="7">
        <v>322</v>
      </c>
      <c r="D7" t="n" s="7">
        <v>553</v>
      </c>
      <c r="E7" t="n" s="7">
        <v>1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1</v>
      </c>
      <c r="B1" t="s" s="2">
        <v>1</v>
      </c>
    </row>
    <row r="2" spans="1:3">
      <c r="B2" t="s" s="2">
        <v>2</v>
      </c>
      <c r="C2" t="s" s="2">
        <v>75</v>
      </c>
    </row>
    <row r="3" spans="1:3">
      <c r="A3" t="s" s="3">
        <v>112</v>
      </c>
    </row>
    <row r="4" spans="1:3">
      <c r="A4" t="s" s="4">
        <v>94</v>
      </c>
      <c r="B4" t="n" s="7">
        <v>-7634</v>
      </c>
      <c r="C4" t="n" s="7">
        <v>-10191</v>
      </c>
    </row>
    <row r="5" spans="1:3">
      <c r="A5" t="s" s="4">
        <v>93</v>
      </c>
      <c r="B5" t="n" s="5">
        <v>4036</v>
      </c>
      <c r="C5" t="n" s="5">
        <v>-685</v>
      </c>
    </row>
    <row r="6" spans="1:3">
      <c r="A6" t="s" s="4">
        <v>90</v>
      </c>
      <c r="B6" t="n" s="5">
        <v>-11670</v>
      </c>
      <c r="C6" t="n" s="5">
        <v>-9506</v>
      </c>
    </row>
    <row r="7" spans="1:3">
      <c r="A7" t="s" s="3">
        <v>113</v>
      </c>
    </row>
    <row r="8" spans="1:3">
      <c r="A8" t="s" s="4">
        <v>114</v>
      </c>
      <c r="B8" t="n" s="5">
        <v>1423</v>
      </c>
      <c r="C8" t="n" s="5">
        <v>1540</v>
      </c>
    </row>
    <row r="9" spans="1:3">
      <c r="A9" t="s" s="4">
        <v>115</v>
      </c>
      <c r="B9" t="n" s="5">
        <v>553</v>
      </c>
      <c r="C9" t="n" s="5">
        <v>1023</v>
      </c>
    </row>
    <row r="10" spans="1:3">
      <c r="A10" t="s" s="4">
        <v>116</v>
      </c>
      <c r="C10" t="n" s="5">
        <v>-4089</v>
      </c>
    </row>
    <row r="11" spans="1:3">
      <c r="A11" t="s" s="4">
        <v>117</v>
      </c>
      <c r="C11" t="n" s="5">
        <v>-795</v>
      </c>
    </row>
    <row r="12" spans="1:3">
      <c r="A12" t="s" s="4">
        <v>118</v>
      </c>
      <c r="C12" t="n" s="5">
        <v>451</v>
      </c>
    </row>
    <row r="13" spans="1:3">
      <c r="A13" t="s" s="4">
        <v>119</v>
      </c>
      <c r="B13" t="n" s="5">
        <v>-7</v>
      </c>
      <c r="C13" t="n" s="5">
        <v>280</v>
      </c>
    </row>
    <row r="14" spans="1:3">
      <c r="A14" t="s" s="4">
        <v>120</v>
      </c>
      <c r="B14" t="n" s="5">
        <v>722</v>
      </c>
      <c r="C14" t="n" s="5">
        <v>1323</v>
      </c>
    </row>
    <row r="15" spans="1:3">
      <c r="A15" t="s" s="4">
        <v>121</v>
      </c>
      <c r="C15" t="n" s="5">
        <v>-1462</v>
      </c>
    </row>
    <row r="16" spans="1:3">
      <c r="A16" t="s" s="4">
        <v>122</v>
      </c>
      <c r="C16" t="n" s="5">
        <v>2432</v>
      </c>
    </row>
    <row r="17" spans="1:3">
      <c r="A17" t="s" s="3">
        <v>123</v>
      </c>
    </row>
    <row r="18" spans="1:3">
      <c r="A18" t="s" s="4">
        <v>124</v>
      </c>
      <c r="B18" t="n" s="5">
        <v>-2377</v>
      </c>
      <c r="C18" t="n" s="5">
        <v>-5739</v>
      </c>
    </row>
    <row r="19" spans="1:3">
      <c r="A19" t="s" s="4">
        <v>125</v>
      </c>
      <c r="B19" t="n" s="5">
        <v>5385</v>
      </c>
    </row>
    <row r="20" spans="1:3">
      <c r="A20" t="s" s="4">
        <v>32</v>
      </c>
      <c r="C20" t="n" s="5">
        <v>6229</v>
      </c>
    </row>
    <row r="21" spans="1:3">
      <c r="A21" t="s" s="4">
        <v>31</v>
      </c>
      <c r="B21" t="n" s="5">
        <v>2171</v>
      </c>
      <c r="C21" t="n" s="5">
        <v>-1513</v>
      </c>
    </row>
    <row r="22" spans="1:3">
      <c r="A22" t="s" s="4">
        <v>35</v>
      </c>
      <c r="B22" t="n" s="5">
        <v>-3795</v>
      </c>
      <c r="C22" t="n" s="5">
        <v>-600</v>
      </c>
    </row>
    <row r="23" spans="1:3">
      <c r="A23" t="s" s="4">
        <v>42</v>
      </c>
      <c r="B23" t="n" s="5">
        <v>569</v>
      </c>
      <c r="C23" t="n" s="5">
        <v>2759</v>
      </c>
    </row>
    <row r="24" spans="1:3">
      <c r="A24" t="s" s="4">
        <v>126</v>
      </c>
      <c r="B24" t="n" s="5">
        <v>1589</v>
      </c>
      <c r="C24" t="n" s="5">
        <v>-2036</v>
      </c>
    </row>
    <row r="25" spans="1:3">
      <c r="A25" t="s" s="4">
        <v>44</v>
      </c>
      <c r="B25" t="n" s="5">
        <v>-437</v>
      </c>
      <c r="C25" t="n" s="5">
        <v>117</v>
      </c>
    </row>
    <row r="26" spans="1:3">
      <c r="A26" t="s" s="4">
        <v>127</v>
      </c>
      <c r="B26" t="n" s="5">
        <v>1383</v>
      </c>
      <c r="C26" t="n" s="5">
        <v>-753</v>
      </c>
    </row>
    <row r="27" spans="1:3">
      <c r="A27" t="s" s="4">
        <v>128</v>
      </c>
      <c r="B27" t="n" s="5">
        <v>-4491</v>
      </c>
      <c r="C27" t="n" s="5">
        <v>-10339</v>
      </c>
    </row>
    <row r="28" spans="1:3">
      <c r="A28" t="s" s="4">
        <v>129</v>
      </c>
      <c r="B28" t="n" s="5">
        <v>9</v>
      </c>
    </row>
    <row r="29" spans="1:3">
      <c r="A29" t="s" s="4">
        <v>130</v>
      </c>
      <c r="B29" t="n" s="5">
        <v>-4482</v>
      </c>
      <c r="C29" t="n" s="5">
        <v>-10339</v>
      </c>
    </row>
    <row r="30" spans="1:3">
      <c r="A30" t="s" s="3">
        <v>131</v>
      </c>
    </row>
    <row r="31" spans="1:3">
      <c r="A31" t="s" s="4">
        <v>132</v>
      </c>
      <c r="B31" t="n" s="5">
        <v>-2354</v>
      </c>
      <c r="C31" t="n" s="5">
        <v>-2657</v>
      </c>
    </row>
    <row r="32" spans="1:3">
      <c r="A32" t="s" s="4">
        <v>133</v>
      </c>
      <c r="C32" t="n" s="5">
        <v>2391</v>
      </c>
    </row>
    <row r="33" spans="1:3">
      <c r="A33" t="s" s="4">
        <v>128</v>
      </c>
      <c r="B33" t="n" s="5">
        <v>-2354</v>
      </c>
      <c r="C33" t="n" s="5">
        <v>-266</v>
      </c>
    </row>
    <row r="34" spans="1:3">
      <c r="A34" t="s" s="4">
        <v>134</v>
      </c>
      <c r="B34" t="n" s="5">
        <v>-2354</v>
      </c>
      <c r="C34" t="n" s="5">
        <v>-266</v>
      </c>
    </row>
    <row r="35" spans="1:3">
      <c r="A35" t="s" s="3">
        <v>135</v>
      </c>
    </row>
    <row r="36" spans="1:3">
      <c r="A36" t="s" s="4">
        <v>136</v>
      </c>
      <c r="C36" t="n" s="5">
        <v>-24042</v>
      </c>
    </row>
    <row r="37" spans="1:3">
      <c r="A37" t="s" s="4">
        <v>137</v>
      </c>
      <c r="C37" t="n" s="5">
        <v>-2387</v>
      </c>
    </row>
    <row r="38" spans="1:3">
      <c r="A38" t="s" s="4">
        <v>138</v>
      </c>
      <c r="B38" t="n" s="5">
        <v>-20</v>
      </c>
    </row>
    <row r="39" spans="1:3">
      <c r="A39" t="s" s="4">
        <v>139</v>
      </c>
      <c r="C39" t="n" s="5">
        <v>3400</v>
      </c>
    </row>
    <row r="40" spans="1:3">
      <c r="A40" t="s" s="4">
        <v>140</v>
      </c>
      <c r="B40" t="n" s="5">
        <v>-4</v>
      </c>
      <c r="C40" t="n" s="5">
        <v>-1605</v>
      </c>
    </row>
    <row r="41" spans="1:3">
      <c r="A41" t="s" s="4">
        <v>141</v>
      </c>
      <c r="B41" t="n" s="5">
        <v>2</v>
      </c>
      <c r="C41" t="n" s="5">
        <v>2</v>
      </c>
    </row>
    <row r="42" spans="1:3">
      <c r="A42" t="s" s="4">
        <v>128</v>
      </c>
      <c r="B42" t="n" s="5">
        <v>-22</v>
      </c>
      <c r="C42" t="n" s="5">
        <v>-24632</v>
      </c>
    </row>
    <row r="43" spans="1:3">
      <c r="A43" t="s" s="4">
        <v>142</v>
      </c>
      <c r="B43" t="n" s="5">
        <v>-22</v>
      </c>
      <c r="C43" t="n" s="5">
        <v>-24632</v>
      </c>
    </row>
    <row r="44" spans="1:3">
      <c r="A44" t="s" s="4">
        <v>143</v>
      </c>
      <c r="B44" t="n" s="5">
        <v>-135</v>
      </c>
      <c r="C44" t="n" s="5">
        <v>-156</v>
      </c>
    </row>
    <row r="45" spans="1:3">
      <c r="A45" t="s" s="4">
        <v>144</v>
      </c>
      <c r="B45" t="n" s="5">
        <v>-6993</v>
      </c>
      <c r="C45" t="n" s="5">
        <v>-35393</v>
      </c>
    </row>
    <row r="46" spans="1:3">
      <c r="A46" t="s" s="4">
        <v>145</v>
      </c>
      <c r="B46" t="n" s="5">
        <v>16552</v>
      </c>
      <c r="C46" t="n" s="5">
        <v>58173</v>
      </c>
    </row>
    <row r="47" spans="1:3">
      <c r="A47" t="s" s="4">
        <v>146</v>
      </c>
      <c r="B47" t="n" s="7">
        <v>9559</v>
      </c>
      <c r="C47" t="n" s="7">
        <v>22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39"/>
    <col customWidth="1" max="6" min="6" width="21"/>
  </cols>
  <sheetData>
    <row r="1" spans="1:6">
      <c r="A1" t="s" s="1">
        <v>505</v>
      </c>
      <c r="B1" t="s" s="2">
        <v>74</v>
      </c>
      <c r="E1" t="s" s="2">
        <v>1</v>
      </c>
    </row>
    <row r="2" spans="1:6">
      <c r="B2" t="s" s="2">
        <v>347</v>
      </c>
      <c r="C2" t="s" s="2">
        <v>348</v>
      </c>
      <c r="D2" t="s" s="2">
        <v>506</v>
      </c>
      <c r="E2" t="s" s="2">
        <v>507</v>
      </c>
      <c r="F2" t="s" s="2">
        <v>348</v>
      </c>
    </row>
    <row r="3" spans="1:6">
      <c r="A3" t="s" s="3">
        <v>181</v>
      </c>
    </row>
    <row r="4" spans="1:6">
      <c r="A4" t="s" s="4">
        <v>508</v>
      </c>
      <c r="E4" t="n" s="5">
        <v>1</v>
      </c>
    </row>
    <row r="5" spans="1:6">
      <c r="A5" t="s" s="4">
        <v>509</v>
      </c>
      <c r="E5" t="n" s="5">
        <v>1</v>
      </c>
    </row>
    <row r="6" spans="1:6">
      <c r="A6" t="s" s="4">
        <v>510</v>
      </c>
      <c r="E6" t="n" s="5">
        <v>1</v>
      </c>
    </row>
    <row r="7" spans="1:6">
      <c r="A7" t="s" s="3">
        <v>511</v>
      </c>
    </row>
    <row r="8" spans="1:6">
      <c r="A8" t="s" s="4">
        <v>512</v>
      </c>
      <c r="B8" t="n" s="7">
        <v>-5208</v>
      </c>
      <c r="C8" t="n" s="7">
        <v>-4025</v>
      </c>
      <c r="E8" t="n" s="7">
        <v>-11290</v>
      </c>
      <c r="F8" t="n" s="7">
        <v>-11813</v>
      </c>
    </row>
    <row r="9" spans="1:6">
      <c r="A9" t="s" s="4">
        <v>114</v>
      </c>
      <c r="B9" t="n" s="5">
        <v>-421</v>
      </c>
      <c r="C9" t="n" s="5">
        <v>-514</v>
      </c>
      <c r="E9" t="n" s="5">
        <v>-1423</v>
      </c>
      <c r="F9" t="n" s="5">
        <v>-1540</v>
      </c>
    </row>
    <row r="10" spans="1:6">
      <c r="A10" t="s" s="4">
        <v>84</v>
      </c>
      <c r="B10" t="n" s="5">
        <v>13</v>
      </c>
      <c r="C10" t="n" s="5">
        <v>3</v>
      </c>
      <c r="E10" t="n" s="5">
        <v>-35</v>
      </c>
      <c r="F10" t="n" s="5">
        <v>23</v>
      </c>
    </row>
    <row r="11" spans="1:6">
      <c r="A11" t="s" s="4">
        <v>513</v>
      </c>
      <c r="B11" t="n" s="5">
        <v>422</v>
      </c>
      <c r="C11" t="n" s="5">
        <v>559</v>
      </c>
      <c r="E11" t="n" s="5">
        <v>316</v>
      </c>
      <c r="F11" t="n" s="5">
        <v>-176</v>
      </c>
    </row>
    <row r="12" spans="1:6">
      <c r="A12" t="s" s="4">
        <v>514</v>
      </c>
      <c r="E12" t="n" s="5">
        <v>-1663</v>
      </c>
      <c r="F12" t="n" s="5">
        <v>-65</v>
      </c>
    </row>
    <row r="13" spans="1:6">
      <c r="A13" t="s" s="4">
        <v>399</v>
      </c>
      <c r="B13" t="n" s="5">
        <v>-178</v>
      </c>
      <c r="C13" t="n" s="5">
        <v>-322</v>
      </c>
      <c r="E13" t="n" s="5">
        <v>-553</v>
      </c>
      <c r="F13" t="n" s="5">
        <v>-1023</v>
      </c>
    </row>
    <row r="14" spans="1:6">
      <c r="A14" t="s" s="4">
        <v>515</v>
      </c>
      <c r="D14" t="n" s="7">
        <v>4089</v>
      </c>
      <c r="F14" t="n" s="5">
        <v>4089</v>
      </c>
    </row>
    <row r="15" spans="1:6">
      <c r="A15" t="s" s="4">
        <v>324</v>
      </c>
      <c r="B15" t="n" s="5">
        <v>-722</v>
      </c>
      <c r="E15" t="n" s="5">
        <v>-722</v>
      </c>
      <c r="F15" t="n" s="5">
        <v>-1323</v>
      </c>
    </row>
    <row r="16" spans="1:6">
      <c r="A16" t="s" s="4">
        <v>86</v>
      </c>
      <c r="C16" t="n" s="5">
        <v>-20</v>
      </c>
      <c r="F16" t="n" s="5">
        <v>-451</v>
      </c>
    </row>
    <row r="17" spans="1:6">
      <c r="A17" t="s" s="4">
        <v>90</v>
      </c>
      <c r="B17" t="n" s="5">
        <v>-5751</v>
      </c>
      <c r="C17" t="n" s="5">
        <v>-3224</v>
      </c>
      <c r="E17" t="n" s="5">
        <v>-11670</v>
      </c>
      <c r="F17" t="n" s="5">
        <v>-9506</v>
      </c>
    </row>
    <row r="18" spans="1:6">
      <c r="A18" t="s" s="4">
        <v>516</v>
      </c>
    </row>
    <row r="19" spans="1:6">
      <c r="A19" t="s" s="3">
        <v>511</v>
      </c>
    </row>
    <row r="20" spans="1:6">
      <c r="A20" t="s" s="4">
        <v>512</v>
      </c>
      <c r="B20" t="n" s="5">
        <v>-3341</v>
      </c>
      <c r="C20" t="n" s="7">
        <v>-2930</v>
      </c>
      <c r="E20" t="n" s="5">
        <v>-7590</v>
      </c>
      <c r="F20" t="n" s="5">
        <v>-9835</v>
      </c>
    </row>
    <row r="21" spans="1:6">
      <c r="A21" t="s" s="4">
        <v>517</v>
      </c>
    </row>
    <row r="22" spans="1:6">
      <c r="A22" t="s" s="3">
        <v>511</v>
      </c>
    </row>
    <row r="23" spans="1:6">
      <c r="A23" t="s" s="4">
        <v>514</v>
      </c>
      <c r="B23" t="n" s="7">
        <v>-1524</v>
      </c>
      <c r="E23" t="n" s="7">
        <v>-1663</v>
      </c>
      <c r="F23" t="n" s="7">
        <v>73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18</v>
      </c>
      <c r="B1" t="s" s="2">
        <v>74</v>
      </c>
      <c r="D1" t="s" s="2">
        <v>1</v>
      </c>
    </row>
    <row r="2" spans="1:6">
      <c r="B2" t="s" s="2">
        <v>2</v>
      </c>
      <c r="C2" t="s" s="2">
        <v>75</v>
      </c>
      <c r="D2" t="s" s="2">
        <v>2</v>
      </c>
      <c r="E2" t="s" s="2">
        <v>75</v>
      </c>
      <c r="F2" t="s" s="2">
        <v>25</v>
      </c>
    </row>
    <row r="3" spans="1:6">
      <c r="A3" t="s" s="3">
        <v>519</v>
      </c>
    </row>
    <row r="4" spans="1:6">
      <c r="A4" t="s" s="4">
        <v>77</v>
      </c>
      <c r="B4" t="n" s="7">
        <v>6594</v>
      </c>
      <c r="C4" t="n" s="7">
        <v>9514</v>
      </c>
      <c r="D4" t="n" s="7">
        <v>21972</v>
      </c>
      <c r="E4" t="n" s="7">
        <v>30072</v>
      </c>
    </row>
    <row r="5" spans="1:6">
      <c r="A5" t="s" s="3">
        <v>520</v>
      </c>
    </row>
    <row r="6" spans="1:6">
      <c r="A6" t="s" s="4">
        <v>520</v>
      </c>
      <c r="B6" t="n" s="5">
        <v>11236</v>
      </c>
      <c r="D6" t="n" s="5">
        <v>11236</v>
      </c>
      <c r="F6" t="n" s="7">
        <v>20195</v>
      </c>
    </row>
    <row r="7" spans="1:6">
      <c r="A7" t="s" s="4">
        <v>521</v>
      </c>
    </row>
    <row r="8" spans="1:6">
      <c r="A8" t="s" s="3">
        <v>519</v>
      </c>
    </row>
    <row r="9" spans="1:6">
      <c r="A9" t="s" s="4">
        <v>77</v>
      </c>
      <c r="B9" t="n" s="5">
        <v>1</v>
      </c>
      <c r="C9" t="n" s="5">
        <v>1</v>
      </c>
      <c r="D9" t="n" s="5">
        <v>50</v>
      </c>
      <c r="E9" t="n" s="5">
        <v>52</v>
      </c>
    </row>
    <row r="10" spans="1:6">
      <c r="A10" t="s" s="3">
        <v>520</v>
      </c>
    </row>
    <row r="11" spans="1:6">
      <c r="A11" t="s" s="4">
        <v>520</v>
      </c>
      <c r="B11" t="n" s="5">
        <v>1637</v>
      </c>
      <c r="D11" t="n" s="5">
        <v>1637</v>
      </c>
      <c r="F11" t="n" s="5">
        <v>583</v>
      </c>
    </row>
    <row r="12" spans="1:6">
      <c r="A12" t="s" s="4">
        <v>522</v>
      </c>
    </row>
    <row r="13" spans="1:6">
      <c r="A13" t="s" s="3">
        <v>519</v>
      </c>
    </row>
    <row r="14" spans="1:6">
      <c r="A14" t="s" s="4">
        <v>77</v>
      </c>
      <c r="B14" t="n" s="5">
        <v>433</v>
      </c>
      <c r="C14" t="n" s="5">
        <v>2154</v>
      </c>
      <c r="D14" t="n" s="5">
        <v>4022</v>
      </c>
      <c r="E14" t="n" s="5">
        <v>6953</v>
      </c>
    </row>
    <row r="15" spans="1:6">
      <c r="A15" t="s" s="3">
        <v>520</v>
      </c>
    </row>
    <row r="16" spans="1:6">
      <c r="A16" t="s" s="4">
        <v>520</v>
      </c>
      <c r="F16" t="n" s="5">
        <v>8611</v>
      </c>
    </row>
    <row r="17" spans="1:6">
      <c r="A17" t="s" s="4">
        <v>523</v>
      </c>
    </row>
    <row r="18" spans="1:6">
      <c r="A18" t="s" s="3">
        <v>519</v>
      </c>
    </row>
    <row r="19" spans="1:6">
      <c r="A19" t="s" s="4">
        <v>77</v>
      </c>
      <c r="B19" t="n" s="5">
        <v>3884</v>
      </c>
      <c r="C19" t="n" s="5">
        <v>5661</v>
      </c>
      <c r="D19" t="n" s="5">
        <v>12682</v>
      </c>
      <c r="E19" t="n" s="5">
        <v>19445</v>
      </c>
    </row>
    <row r="20" spans="1:6">
      <c r="A20" t="s" s="3">
        <v>520</v>
      </c>
    </row>
    <row r="21" spans="1:6">
      <c r="A21" t="s" s="4">
        <v>520</v>
      </c>
      <c r="B21" t="n" s="5">
        <v>7034</v>
      </c>
      <c r="D21" t="n" s="5">
        <v>7034</v>
      </c>
      <c r="F21" t="n" s="5">
        <v>7997</v>
      </c>
    </row>
    <row r="22" spans="1:6">
      <c r="A22" t="s" s="4">
        <v>524</v>
      </c>
    </row>
    <row r="23" spans="1:6">
      <c r="A23" t="s" s="3">
        <v>519</v>
      </c>
    </row>
    <row r="24" spans="1:6">
      <c r="A24" t="s" s="4">
        <v>77</v>
      </c>
      <c r="B24" t="n" s="5">
        <v>2276</v>
      </c>
      <c r="C24" t="n" s="7">
        <v>1698</v>
      </c>
      <c r="D24" t="n" s="5">
        <v>5218</v>
      </c>
      <c r="E24" t="n" s="7">
        <v>3622</v>
      </c>
    </row>
    <row r="25" spans="1:6">
      <c r="A25" t="s" s="3">
        <v>520</v>
      </c>
    </row>
    <row r="26" spans="1:6">
      <c r="A26" t="s" s="4">
        <v>520</v>
      </c>
      <c r="B26" t="n" s="5">
        <v>2563</v>
      </c>
      <c r="D26" t="n" s="5">
        <v>2563</v>
      </c>
      <c r="F26" t="n" s="7">
        <v>3004</v>
      </c>
    </row>
    <row r="27" spans="1:6">
      <c r="A27" t="s" s="4">
        <v>525</v>
      </c>
    </row>
    <row r="28" spans="1:6">
      <c r="A28" t="s" s="3">
        <v>520</v>
      </c>
    </row>
    <row r="29" spans="1:6">
      <c r="A29" t="s" s="4">
        <v>520</v>
      </c>
      <c r="B29" t="n" s="7">
        <v>2</v>
      </c>
      <c r="D29" t="n" s="7">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 customWidth="1" max="6" min="6" width="29"/>
  </cols>
  <sheetData>
    <row r="1" spans="1:6">
      <c r="A1" t="s" s="1">
        <v>526</v>
      </c>
      <c r="B1" t="s" s="2">
        <v>74</v>
      </c>
      <c r="D1" t="s" s="2">
        <v>1</v>
      </c>
      <c r="F1" t="s" s="2">
        <v>307</v>
      </c>
    </row>
    <row r="2" spans="1:6">
      <c r="B2" t="s" s="2">
        <v>527</v>
      </c>
      <c r="C2" t="s" s="2">
        <v>348</v>
      </c>
      <c r="D2" t="s" s="2">
        <v>527</v>
      </c>
      <c r="E2" t="s" s="2">
        <v>348</v>
      </c>
      <c r="F2" t="s" s="2">
        <v>528</v>
      </c>
    </row>
    <row r="3" spans="1:6">
      <c r="A3" t="s" s="3">
        <v>529</v>
      </c>
    </row>
    <row r="4" spans="1:6">
      <c r="A4" t="s" s="4">
        <v>77</v>
      </c>
      <c r="B4" t="n" s="7">
        <v>6594</v>
      </c>
      <c r="C4" t="n" s="7">
        <v>9514</v>
      </c>
      <c r="D4" t="n" s="7">
        <v>21972</v>
      </c>
      <c r="E4" t="n" s="7">
        <v>30072</v>
      </c>
    </row>
    <row r="5" spans="1:6">
      <c r="A5" t="s" s="4">
        <v>530</v>
      </c>
    </row>
    <row r="6" spans="1:6">
      <c r="A6" t="s" s="3">
        <v>529</v>
      </c>
    </row>
    <row r="7" spans="1:6">
      <c r="A7" t="s" s="4">
        <v>531</v>
      </c>
      <c r="B7" t="n" s="5">
        <v>2</v>
      </c>
    </row>
    <row r="8" spans="1:6">
      <c r="A8" t="s" s="4">
        <v>77</v>
      </c>
      <c r="B8" t="n" s="7">
        <v>1398</v>
      </c>
    </row>
    <row r="9" spans="1:6">
      <c r="A9" t="s" s="4">
        <v>532</v>
      </c>
    </row>
    <row r="10" spans="1:6">
      <c r="A10" t="s" s="3">
        <v>529</v>
      </c>
    </row>
    <row r="11" spans="1:6">
      <c r="A11" t="s" s="4">
        <v>531</v>
      </c>
      <c r="B11" t="n" s="5">
        <v>2</v>
      </c>
      <c r="D11" t="n" s="5">
        <v>1</v>
      </c>
    </row>
    <row r="12" spans="1:6">
      <c r="A12" t="s" s="4">
        <v>77</v>
      </c>
      <c r="D12" t="n" s="7">
        <v>7090</v>
      </c>
    </row>
    <row r="13" spans="1:6">
      <c r="A13" t="s" s="4">
        <v>124</v>
      </c>
      <c r="B13" t="n" s="7">
        <v>1433</v>
      </c>
      <c r="D13" t="n" s="7">
        <v>1433</v>
      </c>
    </row>
    <row r="14" spans="1:6">
      <c r="A14" t="s" s="4">
        <v>533</v>
      </c>
    </row>
    <row r="15" spans="1:6">
      <c r="A15" t="s" s="3">
        <v>529</v>
      </c>
    </row>
    <row r="16" spans="1:6">
      <c r="A16" t="s" s="4">
        <v>531</v>
      </c>
      <c r="F16" t="n" s="5">
        <v>1</v>
      </c>
    </row>
    <row r="17" spans="1:6">
      <c r="A17" t="s" s="4">
        <v>77</v>
      </c>
      <c r="C17" t="n" s="7">
        <v>3528</v>
      </c>
      <c r="E17" t="n" s="7">
        <v>11651</v>
      </c>
    </row>
    <row r="18" spans="1:6">
      <c r="A18" t="s" s="4">
        <v>124</v>
      </c>
      <c r="F18" t="n" s="7">
        <v>63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6"/>
    <col customWidth="1" max="3" min="3" width="21"/>
    <col customWidth="1" max="4" min="4" width="21"/>
    <col customWidth="1" max="5" min="5" width="16"/>
  </cols>
  <sheetData>
    <row r="1" spans="1:5">
      <c r="A1" t="s" s="1">
        <v>534</v>
      </c>
      <c r="B1" t="s" s="2">
        <v>535</v>
      </c>
      <c r="C1" t="s" s="2">
        <v>347</v>
      </c>
      <c r="D1" t="s" s="2">
        <v>347</v>
      </c>
      <c r="E1" t="s" s="2">
        <v>535</v>
      </c>
    </row>
    <row r="2" spans="1:5">
      <c r="A2" t="s" s="3">
        <v>536</v>
      </c>
    </row>
    <row r="3" spans="1:5">
      <c r="A3" t="s" s="4">
        <v>125</v>
      </c>
      <c r="C3" t="n" s="7">
        <v>2102</v>
      </c>
      <c r="D3" t="n" s="7">
        <v>2102</v>
      </c>
    </row>
    <row r="4" spans="1:5">
      <c r="A4" t="s" s="4">
        <v>537</v>
      </c>
    </row>
    <row r="5" spans="1:5">
      <c r="A5" t="s" s="3">
        <v>536</v>
      </c>
    </row>
    <row r="6" spans="1:5">
      <c r="A6" t="s" s="4">
        <v>538</v>
      </c>
      <c r="B6" t="s" s="4">
        <v>256</v>
      </c>
    </row>
    <row r="7" spans="1:5">
      <c r="A7" t="s" s="4">
        <v>539</v>
      </c>
      <c r="B7" t="s" s="4">
        <v>540</v>
      </c>
    </row>
    <row r="8" spans="1:5">
      <c r="A8" t="s" s="4">
        <v>541</v>
      </c>
      <c r="B8" t="s" s="4">
        <v>542</v>
      </c>
    </row>
    <row r="9" spans="1:5">
      <c r="A9" t="s" s="4">
        <v>543</v>
      </c>
    </row>
    <row r="10" spans="1:5">
      <c r="A10" t="s" s="3">
        <v>536</v>
      </c>
    </row>
    <row r="11" spans="1:5">
      <c r="A11" t="s" s="4">
        <v>544</v>
      </c>
      <c r="B11" t="n" s="5">
        <v>535</v>
      </c>
      <c r="E11" t="n" s="5">
        <v>535</v>
      </c>
    </row>
    <row r="12" spans="1:5">
      <c r="A12" t="s" s="4">
        <v>545</v>
      </c>
      <c r="E12" t="s" s="4">
        <v>490</v>
      </c>
    </row>
    <row r="13" spans="1:5">
      <c r="A13" t="s" s="4">
        <v>546</v>
      </c>
      <c r="E13" t="s" s="4">
        <v>256</v>
      </c>
    </row>
    <row r="14" spans="1:5">
      <c r="A14" t="s" s="4">
        <v>547</v>
      </c>
      <c r="E14" t="s" s="4">
        <v>548</v>
      </c>
    </row>
    <row r="15" spans="1:5">
      <c r="A15" t="s" s="4">
        <v>549</v>
      </c>
      <c r="C15" t="n" s="5">
        <v>-28</v>
      </c>
      <c r="D15" t="n" s="5">
        <v>94</v>
      </c>
    </row>
    <row r="16" spans="1:5">
      <c r="A16" t="s" s="4">
        <v>550</v>
      </c>
    </row>
    <row r="17" spans="1:5">
      <c r="A17" t="s" s="3">
        <v>536</v>
      </c>
    </row>
    <row r="18" spans="1:5">
      <c r="A18" t="s" s="4">
        <v>551</v>
      </c>
      <c r="D18" t="n" s="5">
        <v>1148</v>
      </c>
    </row>
    <row r="19" spans="1:5">
      <c r="A19" t="s" s="4">
        <v>552</v>
      </c>
    </row>
    <row r="20" spans="1:5">
      <c r="A20" t="s" s="3">
        <v>536</v>
      </c>
    </row>
    <row r="21" spans="1:5">
      <c r="A21" t="s" s="4">
        <v>553</v>
      </c>
      <c r="C21" t="n" s="5">
        <v>7487</v>
      </c>
      <c r="D21" t="n" s="5">
        <v>7487</v>
      </c>
    </row>
    <row r="22" spans="1:5">
      <c r="A22" t="s" s="4">
        <v>554</v>
      </c>
    </row>
    <row r="23" spans="1:5">
      <c r="A23" t="s" s="3">
        <v>536</v>
      </c>
    </row>
    <row r="24" spans="1:5">
      <c r="A24" t="s" s="4">
        <v>555</v>
      </c>
      <c r="C24" t="n" s="5">
        <v>7487</v>
      </c>
    </row>
    <row r="25" spans="1:5">
      <c r="A25" t="s" s="4">
        <v>556</v>
      </c>
      <c r="D25" t="n" s="5">
        <v>5385</v>
      </c>
    </row>
    <row r="26" spans="1:5">
      <c r="A26" t="s" s="4">
        <v>125</v>
      </c>
      <c r="C26" t="n" s="7">
        <v>2102</v>
      </c>
      <c r="D26" t="n" s="7">
        <v>21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57</v>
      </c>
      <c r="B1" t="s" s="2">
        <v>320</v>
      </c>
    </row>
    <row r="2" spans="1:2">
      <c r="B2" t="s" s="2">
        <v>558</v>
      </c>
    </row>
    <row r="3" spans="1:2">
      <c r="A3" t="s" s="3">
        <v>185</v>
      </c>
    </row>
    <row r="4" spans="1:2">
      <c r="A4" t="s" s="4">
        <v>559</v>
      </c>
      <c r="B4" t="n" s="7">
        <v>1</v>
      </c>
    </row>
    <row r="5" spans="1:2">
      <c r="A5" t="s" s="4">
        <v>255</v>
      </c>
      <c r="B5" t="s" s="4">
        <v>256</v>
      </c>
    </row>
    <row r="6" spans="1:2">
      <c r="A6" t="s" s="4">
        <v>560</v>
      </c>
      <c r="B6" t="s" s="4">
        <v>548</v>
      </c>
    </row>
    <row r="7" spans="1:2">
      <c r="A7" t="s" s="4">
        <v>561</v>
      </c>
    </row>
    <row r="8" spans="1:2">
      <c r="A8" t="s" s="3">
        <v>185</v>
      </c>
    </row>
    <row r="9" spans="1:2">
      <c r="A9" t="s" s="4">
        <v>562</v>
      </c>
      <c r="B9" t="s" s="4">
        <v>563</v>
      </c>
    </row>
    <row r="10" spans="1:2">
      <c r="A10" t="s" s="4">
        <v>564</v>
      </c>
    </row>
    <row r="11" spans="1:2">
      <c r="A11" t="s" s="3">
        <v>185</v>
      </c>
    </row>
    <row r="12" spans="1:2">
      <c r="A12" t="s" s="4">
        <v>562</v>
      </c>
      <c r="B12" t="s" s="4">
        <v>5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TRANSACTION WITH ZHEN FA NEW EN</vt:lpstr>
      <vt:lpstr>DISCONTINUED OPERATIONS</vt:lpstr>
      <vt:lpstr>(LOSS) EARNINGS PER SHARE</vt:lpstr>
      <vt:lpstr>BANK ACCEPTANCE NOTES</vt:lpstr>
      <vt:lpstr>INVENTORIES</vt:lpstr>
      <vt:lpstr>LONG-LIVED ASSETS</vt:lpstr>
      <vt:lpstr>ASSETS HELD FOR SALE</vt:lpstr>
      <vt:lpstr>ACCRUED LIABILITIES</vt:lpstr>
      <vt:lpstr>COMMITMENTS AND CONTINGENCIES</vt:lpstr>
      <vt:lpstr>COST - REDUCTION ACTIONS</vt:lpstr>
      <vt:lpstr>FAIR VALUE MEASUREMENTS</vt:lpstr>
      <vt:lpstr>INCOME TAXES FROM CONTINUING OP</vt:lpstr>
      <vt:lpstr>STOCKHOLDERS' EQUITY</vt:lpstr>
      <vt:lpstr>STOCK-BASED COMPENSATION</vt:lpstr>
      <vt:lpstr>REPORTABLE SEGMENT AND GEOGRAPH</vt:lpstr>
      <vt:lpstr>RELATED PARTY TRANSACTIONS</vt:lpstr>
      <vt:lpstr>SUBSEQUENT EVENT</vt:lpstr>
      <vt:lpstr>DISCONTINUED OPERATIONS (Tables</vt:lpstr>
      <vt:lpstr>(LOSS) EARNINGS PER SHARE (Tabl</vt:lpstr>
      <vt:lpstr>BANK ACCEPTANCE NOTES (Tables)</vt:lpstr>
      <vt:lpstr>INVENTORIES (Tables)</vt:lpstr>
      <vt:lpstr>ACCRUED LIABILITIES (Tables)</vt:lpstr>
      <vt:lpstr>COMMITMENTS AND CONTINGENCIES (</vt:lpstr>
      <vt:lpstr>COST - REDUCTION ACTIONS (Table</vt:lpstr>
      <vt:lpstr>FAIR VALUE MEASUREMENTS (Tables</vt:lpstr>
      <vt:lpstr>STOCKHOLDERS' EQUITY (Tables)</vt:lpstr>
      <vt:lpstr>STOCK-BASED COMPENSATION (Table</vt:lpstr>
      <vt:lpstr>REPORTABLE SEGMENT AND GEOGRA36</vt:lpstr>
      <vt:lpstr>BASIS OF PRESENTATION (Details)</vt:lpstr>
      <vt:lpstr>TRANSACTION WITH ZHEN FA NEW 38</vt:lpstr>
      <vt:lpstr>TRANSACTION WITH ZHEN FA NEW 39</vt:lpstr>
      <vt:lpstr>DISCONTINUED OPERATIONS (Detail</vt:lpstr>
      <vt:lpstr>(LOSS) EARNINGS PER SHARE (Deta</vt:lpstr>
      <vt:lpstr>(LOSS) EARNINGS PER SHARE (De42</vt:lpstr>
      <vt:lpstr>(LOSS) EARNINGS PER SHARE (De43</vt:lpstr>
      <vt:lpstr>BANK ACCEPTANCE NOTES (Details)</vt:lpstr>
      <vt:lpstr>INVENTORIES (Details)</vt:lpstr>
      <vt:lpstr>LONG-LIVED ASSETS (Details )</vt:lpstr>
      <vt:lpstr>LONG-LIVED ASSETS (Details 2)</vt:lpstr>
      <vt:lpstr>ASSETS HELD FOR SALE (Details)</vt:lpstr>
      <vt:lpstr>ACCRUED LIABILITIES (Details )</vt:lpstr>
      <vt:lpstr>COMMITMENTS AND CONTINGENCIES50</vt:lpstr>
      <vt:lpstr>COMMITMENTS AND CONTINGENCIES51</vt:lpstr>
      <vt:lpstr>COST-REDUCTION ACTIONS (Details</vt:lpstr>
      <vt:lpstr>FAIR VALUE MEASUREMENTS (Detail</vt:lpstr>
      <vt:lpstr>INCOME TAXES FROM CONTINUING 54</vt:lpstr>
      <vt:lpstr>STOCKHOLDERS' EQUITY (Details)</vt:lpstr>
      <vt:lpstr>STOCKHOLDERS' EQUITY (Details 2</vt:lpstr>
      <vt:lpstr>STOCK-BASED COMPENSATION (Detai</vt:lpstr>
      <vt:lpstr>STOCK-BASED COMPENSATION (Det58</vt:lpstr>
      <vt:lpstr>STOCK-BASED COMPENSATION (Det59</vt:lpstr>
      <vt:lpstr>REPORTABLE SEGMENT AND GEOGRA60</vt:lpstr>
      <vt:lpstr>REPORTABLE SEGMENT AND GEOGRA61</vt:lpstr>
      <vt:lpstr>REPORTABLE SEGMENT AND GEOGRA62</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23:56Z</dcterms:created>
  <dcterms:modified xmlns:dcterms="http://purl.org/dc/terms/" xmlns:xsi="http://www.w3.org/2001/XMLSchema-instance" xsi:type="dcterms:W3CDTF">2015-11-13T12:23:56Z</dcterms:modified>
  <dc:title xmlns:dc="http://purl.org/dc/elements/1.1/">Untitled</dc:title>
  <dc:description xmlns:dc="http://purl.org/dc/elements/1.1/"/>
  <dc:subject xmlns:dc="http://purl.org/dc/elements/1.1/"/>
  <cp:keywords/>
  <cp:category/>
</cp:coreProperties>
</file>